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Business and Interim " sheetId="9" state="visible" r:id="rId9"/>
    <sheet xmlns:r="http://schemas.openxmlformats.org/officeDocument/2006/relationships" name="New Accounting Principles and R" sheetId="10" state="visible" r:id="rId10"/>
    <sheet xmlns:r="http://schemas.openxmlformats.org/officeDocument/2006/relationships" name="Revenue from Contracts with Cus" sheetId="11" state="visible" r:id="rId11"/>
    <sheet xmlns:r="http://schemas.openxmlformats.org/officeDocument/2006/relationships" name="Property, Plant and Equipment" sheetId="12" state="visible" r:id="rId12"/>
    <sheet xmlns:r="http://schemas.openxmlformats.org/officeDocument/2006/relationships" name="Assets Held for Sale and Discon" sheetId="13" state="visible" r:id="rId13"/>
    <sheet xmlns:r="http://schemas.openxmlformats.org/officeDocument/2006/relationships" name="Financing Arrangements and Debt" sheetId="14" state="visible" r:id="rId14"/>
    <sheet xmlns:r="http://schemas.openxmlformats.org/officeDocument/2006/relationships" name="Other Financial Information" sheetId="15" state="visible" r:id="rId15"/>
    <sheet xmlns:r="http://schemas.openxmlformats.org/officeDocument/2006/relationships" name="Employee and Retiree Benefit Pl" sheetId="16" state="visible" r:id="rId16"/>
    <sheet xmlns:r="http://schemas.openxmlformats.org/officeDocument/2006/relationships" name="Incentive Plan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Instruments and Risk " sheetId="20" state="visible" r:id="rId20"/>
    <sheet xmlns:r="http://schemas.openxmlformats.org/officeDocument/2006/relationships" name="Accumulated Other Comprehensive" sheetId="21" state="visible" r:id="rId21"/>
    <sheet xmlns:r="http://schemas.openxmlformats.org/officeDocument/2006/relationships" name="Environmental and Other Conting" sheetId="22" state="visible" r:id="rId22"/>
    <sheet xmlns:r="http://schemas.openxmlformats.org/officeDocument/2006/relationships" name="Business Segments" sheetId="23" state="visible" r:id="rId23"/>
    <sheet xmlns:r="http://schemas.openxmlformats.org/officeDocument/2006/relationships" name="Leases" sheetId="24" state="visible" r:id="rId24"/>
    <sheet xmlns:r="http://schemas.openxmlformats.org/officeDocument/2006/relationships" name="New Accounting Principles and_2" sheetId="25" state="visible" r:id="rId25"/>
    <sheet xmlns:r="http://schemas.openxmlformats.org/officeDocument/2006/relationships" name="Revenue from Contracts with C_2" sheetId="26" state="visible" r:id="rId26"/>
    <sheet xmlns:r="http://schemas.openxmlformats.org/officeDocument/2006/relationships" name="Property, Plant and Equipment (" sheetId="27" state="visible" r:id="rId27"/>
    <sheet xmlns:r="http://schemas.openxmlformats.org/officeDocument/2006/relationships" name="Assets Held for Sale and Disc_2" sheetId="28" state="visible" r:id="rId28"/>
    <sheet xmlns:r="http://schemas.openxmlformats.org/officeDocument/2006/relationships" name="Other Financial Information (Ta" sheetId="29" state="visible" r:id="rId29"/>
    <sheet xmlns:r="http://schemas.openxmlformats.org/officeDocument/2006/relationships" name="Employee and Retiree Benefit _2" sheetId="30" state="visible" r:id="rId30"/>
    <sheet xmlns:r="http://schemas.openxmlformats.org/officeDocument/2006/relationships" name="Incentive Plans (Tables)"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Financial Instruments and Ris_2" sheetId="34" state="visible" r:id="rId34"/>
    <sheet xmlns:r="http://schemas.openxmlformats.org/officeDocument/2006/relationships" name="Accumulated Other Comprehensi_2" sheetId="35" state="visible" r:id="rId35"/>
    <sheet xmlns:r="http://schemas.openxmlformats.org/officeDocument/2006/relationships" name="Business Segments (Tables)" sheetId="36" state="visible" r:id="rId36"/>
    <sheet xmlns:r="http://schemas.openxmlformats.org/officeDocument/2006/relationships" name="Leases (Tables)" sheetId="37" state="visible" r:id="rId37"/>
    <sheet xmlns:r="http://schemas.openxmlformats.org/officeDocument/2006/relationships" name="Nature of Business and Interi_2"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Property, Plant and Equipment_2"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Property, Plant and Equipment_5" sheetId="45" state="visible" r:id="rId45"/>
    <sheet xmlns:r="http://schemas.openxmlformats.org/officeDocument/2006/relationships" name="Assets Held for Sale and Disc_3" sheetId="46" state="visible" r:id="rId46"/>
    <sheet xmlns:r="http://schemas.openxmlformats.org/officeDocument/2006/relationships" name="Assets Held for Sale and Disc_4" sheetId="47" state="visible" r:id="rId47"/>
    <sheet xmlns:r="http://schemas.openxmlformats.org/officeDocument/2006/relationships" name="Financing Arrangements and De_2" sheetId="48" state="visible" r:id="rId48"/>
    <sheet xmlns:r="http://schemas.openxmlformats.org/officeDocument/2006/relationships" name="Other Financial Information (No" sheetId="49" state="visible" r:id="rId49"/>
    <sheet xmlns:r="http://schemas.openxmlformats.org/officeDocument/2006/relationships" name="Employee and Retiree Benefit _3" sheetId="50" state="visible" r:id="rId50"/>
    <sheet xmlns:r="http://schemas.openxmlformats.org/officeDocument/2006/relationships" name="Employee and Retiree Benefit _4" sheetId="51" state="visible" r:id="rId51"/>
    <sheet xmlns:r="http://schemas.openxmlformats.org/officeDocument/2006/relationships" name="Incentive Plans (Summary of Awa" sheetId="52" state="visible" r:id="rId52"/>
    <sheet xmlns:r="http://schemas.openxmlformats.org/officeDocument/2006/relationships" name="Incentive Plans (Share-Based Pl" sheetId="53" state="visible" r:id="rId53"/>
    <sheet xmlns:r="http://schemas.openxmlformats.org/officeDocument/2006/relationships" name="Earnings Per Share (Weighted-Av" sheetId="54" state="visible" r:id="rId54"/>
    <sheet xmlns:r="http://schemas.openxmlformats.org/officeDocument/2006/relationships" name="Earnings Per Share (Antidilutiv" sheetId="55" state="visible" r:id="rId55"/>
    <sheet xmlns:r="http://schemas.openxmlformats.org/officeDocument/2006/relationships" name="Income Taxes (Effective Income " sheetId="56" state="visible" r:id="rId56"/>
    <sheet xmlns:r="http://schemas.openxmlformats.org/officeDocument/2006/relationships" name="Financial Instruments and Ris_3" sheetId="57" state="visible" r:id="rId57"/>
    <sheet xmlns:r="http://schemas.openxmlformats.org/officeDocument/2006/relationships" name="Financial Instruments and Ris_4" sheetId="58" state="visible" r:id="rId58"/>
    <sheet xmlns:r="http://schemas.openxmlformats.org/officeDocument/2006/relationships" name="Financial Instruments and Ris_5" sheetId="59" state="visible" r:id="rId59"/>
    <sheet xmlns:r="http://schemas.openxmlformats.org/officeDocument/2006/relationships" name="Financial Instruments and Ris_6" sheetId="60" state="visible" r:id="rId60"/>
    <sheet xmlns:r="http://schemas.openxmlformats.org/officeDocument/2006/relationships" name="Accumulated Other Comprehensi_3" sheetId="61" state="visible" r:id="rId61"/>
    <sheet xmlns:r="http://schemas.openxmlformats.org/officeDocument/2006/relationships" name="Environmental and Other Conti_2" sheetId="62" state="visible" r:id="rId62"/>
    <sheet xmlns:r="http://schemas.openxmlformats.org/officeDocument/2006/relationships" name="Business Segments (Segment Info" sheetId="63" state="visible" r:id="rId63"/>
    <sheet xmlns:r="http://schemas.openxmlformats.org/officeDocument/2006/relationships" name="Leases (Narrative) (Details)" sheetId="64" state="visible" r:id="rId64"/>
    <sheet xmlns:r="http://schemas.openxmlformats.org/officeDocument/2006/relationships" name="Leases (Summary of Lease Relate" sheetId="65" state="visible" r:id="rId65"/>
    <sheet xmlns:r="http://schemas.openxmlformats.org/officeDocument/2006/relationships" name="Leases (Schedule of Maturity of" sheetId="66" state="visible" r:id="rId66"/>
    <sheet xmlns:r="http://schemas.openxmlformats.org/officeDocument/2006/relationships" name="Leases (Summary of Lease Term a" sheetId="67" state="visible" r:id="rId67"/>
    <sheet xmlns:r="http://schemas.openxmlformats.org/officeDocument/2006/relationships" name="Leases (Summary of Other Lease "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8590</t>
        </is>
      </c>
    </row>
    <row r="9">
      <c r="A9" s="4" t="inlineStr">
        <is>
          <t>Entity Registrant Name</t>
        </is>
      </c>
      <c r="B9" s="4" t="inlineStr">
        <is>
          <t>MURPHY OIL CORPORATION</t>
        </is>
      </c>
    </row>
    <row r="10">
      <c r="A10" s="4" t="inlineStr">
        <is>
          <t>Entity Incorporation, State or Country Code</t>
        </is>
      </c>
      <c r="B10" s="4" t="inlineStr">
        <is>
          <t>DE</t>
        </is>
      </c>
    </row>
    <row r="11">
      <c r="A11" s="4" t="inlineStr">
        <is>
          <t>Entity Tax Identification Number</t>
        </is>
      </c>
      <c r="B11" s="4" t="inlineStr">
        <is>
          <t>71-0361522</t>
        </is>
      </c>
    </row>
    <row r="12">
      <c r="A12" s="4" t="inlineStr">
        <is>
          <t>Entity Address, Address Line One</t>
        </is>
      </c>
      <c r="B12" s="4" t="inlineStr">
        <is>
          <t>9805 Katy Fwy, Suite G-2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24</t>
        </is>
      </c>
    </row>
    <row r="16">
      <c r="A16" s="4" t="inlineStr">
        <is>
          <t>City Area Code</t>
        </is>
      </c>
      <c r="B16" s="4" t="inlineStr">
        <is>
          <t>(281)</t>
        </is>
      </c>
    </row>
    <row r="17">
      <c r="A17" s="4" t="inlineStr">
        <is>
          <t>Local Phone Number</t>
        </is>
      </c>
      <c r="B17" s="4" t="inlineStr">
        <is>
          <t>675-9000</t>
        </is>
      </c>
    </row>
    <row r="18">
      <c r="A18" s="4" t="inlineStr">
        <is>
          <t>Title of 12(b) Security</t>
        </is>
      </c>
      <c r="B18" s="4" t="inlineStr">
        <is>
          <t>Common Stock, $1.00 Par Value</t>
        </is>
      </c>
    </row>
    <row r="19">
      <c r="A19" s="4" t="inlineStr">
        <is>
          <t>Trading Symbol</t>
        </is>
      </c>
      <c r="B19" s="4" t="inlineStr">
        <is>
          <t>MU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443495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71742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Principles and Recent Accounting Pronouncements</t>
        </is>
      </c>
      <c r="B1" s="2" t="inlineStr">
        <is>
          <t>6 Months Ended</t>
        </is>
      </c>
    </row>
    <row r="2">
      <c r="B2" s="2" t="inlineStr">
        <is>
          <t>Jun. 30, 2021</t>
        </is>
      </c>
    </row>
    <row r="3">
      <c r="A3" s="3" t="inlineStr">
        <is>
          <t>Accounting Changes and Error Corrections [Abstract]</t>
        </is>
      </c>
    </row>
    <row r="4">
      <c r="A4" s="4" t="inlineStr">
        <is>
          <t>New Accounting Principles and Recent Accounting Pronouncements</t>
        </is>
      </c>
      <c r="B4" s="4" t="inlineStr">
        <is>
          <t>Note B – New Accounting Principles and Recent Accounting Pronouncements Accounting Principles Adopted Income Taxes . In December 2019, the FASB issued ASU 2019-12, which removes certain exceptions for investments, intraperiod allocations and interim calculations, and adds guidance to reduce complexity in accounting for income taxes. The amendments in this ASU are effective for fiscal years, and interim periods within those fiscal years, beginning after December 15, 2020. Implementation on a prospective or retrospective basis varies by specific topics within the ASU. The Company adopted this guidance in the first quarter of 2021 and it did not have a material impact on its consolidated financial statements. Recent Accounting Pronouncements None affecting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Note C – Revenue from Contracts with Customers Nature of Goods and Services The Company explores for and produces crude oil, natural gas and natural gas liquids (collectively oil and natural gas) in select basins around the globe. The Company’s revenue from sales of oil and natural gas production activities are primarily subdivided into two key geographic segments: the U.S. and Canada. Additionally, revenue from sales to customers is generated from three primary revenue streams: crude oil and condensate, natural gas liquids, and natural gas. For operated oil and natural gas production where the non-operated working interest owner does not take-in-kind its proportionate interest in the produced commodity, the Company acts as an agent for the working interest owner and recognizes revenue only for its own share of the commingled production. The exception to this is the reporting of the noncontrolling interest in MP GOM as prescribed by ASC 810-10-45. U.S. - In the United States, the Company primarily produces oil and natural gas from fields in the Eagle Ford Shale area of South Texas and in the Gulf of Mexico. Revenue is generally recognized when oil and natural gas are transferred to the customer at the delivery point. Revenue recognized is largely index based with price adjustments for floating market differentials. Canada - In Canada, contracts include long-term floating commodity index priced and natural gas physical forward sales fixed-price contracts. For the Offshore business in Canada, contracts are based on index prices and revenue is recognized at the time of vessel load based on the volumes on the bill of lading and point of custody transfer. Disaggregation of Revenue The Company reviews performance based on two key geographical segments and between onshore and offshore sources of revenue within these geographies. For the three-month and six-month periods ended June 30, 2021, the Company recognized $758.8 million and $1,351.4 million, respectively, from contracts with customers for the sales of oil, natural gas liquids and natural gas. For the three-month and six-month periods ended June 30, 2020, the Company recognized $285.7 million and $886.3 million, respectively, from contracts with customers for the sales of oil, natural gas liquids and natural gas. Three Months Ended Six Months Ended (Thousands of dollars) 2021 2020 2021 2020 Net crude oil and condensate revenue United States Onshore $ 183,267 54,550 297,757 185,786 Offshore 411,076 150,253 739,417 497,225 Canada Onshore 30,695 11,527 60,598 34,910 Offshore 31,772 11,077 49,834 35,691 Other — (58) — 1,806 Total crude oil and condensate revenue 656,810 227,349 1,147,606 755,418 Net natural gas liquids revenue United States Onshore 9,596 3,876 17,124 9,379 Offshore 10,766 3,464 20,820 8,490 Canada Onshore 3,240 1,276 7,227 3,310 Total natural gas liquids revenue 23,602 8,616 45,171 21,179 Net natural gas revenue United States Onshore 6,872 4,090 13,315 9,648 Offshore 17,273 10,665 39,411 25,660 Canada Onshore 54,272 35,025 105,853 74,398 Total natural gas revenue 78,417 49,780 158,579 109,706 Total revenue from contracts with customers 758,829 285,745 1,351,356 886,303 (Loss) gain on crude contracts (226,245) (75,880) (440,630) 324,792 Gain on sale of assets and other income 17,059 1,677 18,902 4,175 Total revenue and other income $ 549,643 211,542 929,628 1,215,270 Contract Balances and Asset Recognition As of June 30, 2021, and December 31, 2020, receivables from contracts with customers, net of royalties and associated payables, on the balance sheet from continuing operations, were $206.6 million and $135.2 million, respectively. Payment terms for the Company’s sales vary across contracts and geographical regions, with the majority of the cash receipts required within 30 days of billing. Based on a forward-looking expected loss model in accordance with ASU 2016-13, the Company did not recognize any impairment losses on receivables or contract assets arising from customer contracts during the reporting periods. The Company has not entered into any contracts that have financing components as at June 30, 2021. The Company does not employ sales incentive strategies such as commissions or bonuses for obtaining sales contracts. For the periods presented, the Company did not identify any assets to be recognized associated with the costs to obtain a contract with a customer. Performance Obligations The Company recognizes oil and natural gas revenue when it satisfies a performance obligation by transferring control over a commodity to a customer. Judgment is required to determine whether some customers simultaneously receive and consume the benefit of commodities. As a result of this assessment for the Company, each unit of measure of the specified commodity is considered to represent a distinct performance obligation that is satisfied at a point in time upon the transfer of control of the commodity. For contracts with market or index-based pricing, which represent the majority of sales contracts, the Company has elected the allocation exception and allocates the variable consideration to each single performance obligation in the contract. As a result, there is no price allocation to unsatisfied remaining performance obligations for delivery of commodity product in subsequent periods. The Company has entered into several long-term, fixed-price contracts in Canada. The underlying reason for entering a fixed price contract is generally unrelated to anticipated future prices or other observable data and serves a particular purpose in the company’s long-term strategy. As of June 30, 2021, the Company had the following sales contracts in place which are expected to generate revenue from sales to customers for a period of more than 12 months starting at the inception of the contract: Current Long-Term Contracts Outstanding at June 30, 2021 Location Commodity End Date Description Approximate Volumes U.S. Oil Q4 2021 Fixed quantity delivery in Eagle Ford 17,000 BOED U.S. Natural Gas and NGL Q1 2023 Deliveries from dedicated acreage in Eagle Ford As produced Canada Natural Gas Q4 2021 Contracts to sell natural gas at USD index pricing 10 MMCFD Canada Natural Gas Q4 2022 Contracts to sell natural gas at USD index pricing 8 MMCFD Canada Natural Gas Q4 2022 Contracts to sell natural gas at CAD fixed prices 5 MMCFD Canada Natural Gas Q4 2022 Contracts to sell natural gas at USD fixed pricing 20 MMCFD Canada Natural Gas Q4 2023 1 Contracts to sell natural gas at USD index pricing 25 MMCFD Canada Natural Gas Q4 2023 1 Contracts to sell natural gas at CAD fixed prices 38 MMCFD Canada Natural Gas Q4 2024 Contracts to sell natural gas at USD index pricing 31 MMCFD Canada Natural Gas Q4 2024 Contracts to sell natural gas at CAD fixed prices 100 MMCFD Canada Natural Gas Q4 2024 1 Contracts to sell natural gas at CAD fixed prices 34 MMCFD Canada Natural Gas Q4 2024 Contracts to sell natural gas at USD fixed pricing 15 MMCFD Canada Natural Gas Q4 2026 1 Contracts to sell natural gas at USD index pricing 49 MMCFD Canada NGL Q3 2023 Contracts to sell natural gas liquids at various CAD pricing 952 BOED 1 These contracts are scheduled to commence after the balance sheet date, at various dates between Q4 2021 and Q1 2022. Fixed price contracts are accounted for as normal sales and purchases for accounting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Note D – Property, Plant, and Equipment Exploratory Wells 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As of June 30, 2021, the Company had total capitalized exploratory well costs for continuing operations pending the determination of proved reserves of $197.5 million. The following table reflects the net changes in capitalized exploratory well costs during the six-month periods ended June 30, 2021 and 2020. (Thousands of dollars) 2021 2020 Beginning balance at January 1 $ 181,616 217,326 Additions pending the determination of proved reserves 15,921 2,328 Capitalized exploratory well costs charged to expense — (39,519) Balance at June 30 $ 197,537 180,135 The capitalized well costs charged to expense during 2020 represent a charge for asset impairments (see below). 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June 30, 2021 2020 (Thousands of dollars) Amount No. of Wells No. of Projects Amount No. of Wells No. of Projects Aging of capitalized well costs: Zero to one year $ 13,881 3 3 24,429 3 3 One to two years 23,811 3 3 30,691 2 2 Two to three years 30,562 2 2 — — — Three years or more 129,283 6 — 125,015 6 — $ 197,537 14 8 180,135 11 5 Of the $183.6 million of exploratory well costs capitalized more than one year at June 30, 2021, $91.5 million is in Vietnam, $46.2 million is in the U.S., $25.7 million is in Brunei, $15.4 million is in Mexico, and $4.8 million is in Canada. In all geographical areas, either further appraisal or development drilling is planned and/or development studies/plans are in various stages of completion. Impairments During the first quarter of 2021, the Company recorded an impairment charge of $171.3 million for Terra Nova due to the status, including agreements with the partners, of operating and production plans. In 2020, declines in future oil and natural gas prices (principally driven by reduced demand from the COVID-19 pandemic) led to impairments in certain of the Company’s U.S. Offshore and Other Foreign properties. The Company recorded pretax noncash impairment charges of $987.1 million to reduce the carrying values to their estimated fair values at select properties. The fair values were determined by internal discounted cash flow models using estimates of future production, prices, costs and discount rates believed to be consistent with those used by principal market participants in the applicable region. The following table reflects the recognized impairments for the six months ended June 30, 2021 and 2020. Six Months Ended (Thousands of dollars) 2021 2020 U.S. $ — 947,437 Canada 171,296 — Other Foreign — 39,709 $ 171,296 987,146 Divestments During the first quarter of 2021, the King’s Quay FPS was sold to ArcLight Capital Partners, LLC (ArcLight) for proceeds of $267.7 million, which reimburses the Company for previously incurred capital expend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6 Months Ended</t>
        </is>
      </c>
    </row>
    <row r="2">
      <c r="B2" s="2" t="inlineStr">
        <is>
          <t>Jun. 30, 2021</t>
        </is>
      </c>
    </row>
    <row r="3">
      <c r="A3" s="3" t="inlineStr">
        <is>
          <t>Discontinued Operations and Disposal Groups [Abstract]</t>
        </is>
      </c>
    </row>
    <row r="4">
      <c r="A4" s="4" t="inlineStr">
        <is>
          <t>Assets Held for Sale and Discontinued Operations</t>
        </is>
      </c>
      <c r="B4" s="4" t="inlineStr">
        <is>
          <t xml:space="preserve">Note E – Assets Held for Sale and Discontinued Operations The Company has accounted for its former U.K. and U.S. refining and marketing operations as discontinued operations for all periods presented. The results of operations associated with discontinued operations for the three-month and six-month periods ended June 30, 2021 and 2020 were as follows: Three Months Ended Six Months Ended (Thousands of dollars) 2021 2020 2021 2020 Revenues $ 246 1 $ 658 4,074 Costs and expenses Other costs and expenses (benefits) 348 1,268 552 10,203 (Loss) income before taxes (102) (1,267) 106 (6,129) Income tax expense — — — — (Loss) income from discontinued operations $ (102) (1,267) $ 106 (6,129) As of June 30, 2021, assets held for sale on the Consolidated Balance Sheet include the carrying value of the net property, plant equipment of CA-2 project in Brunei and the Company’s office building in El Dorado, Arkansas. As of June 30, 2021, the CA-1 asset in Brunei is no longer being marketed for sale. As of December 31, 2020, assets held for sale included the King’s Quay Floating Production System (FPS) of $250.1 million (sold in March 2021), the Brunei exploration and production properties, and the Company’s office building in El Dorado, Arkansas. (Thousands of dollars) June 30, December 31, Current assets Cash $ — 10,185 Inventories — 406 Property, plant, and equipment, net 40,820 307,704 Deferred income taxes and other assets — 9,441 Total current assets associated with assets held for sale $ 40,820 327,736 Current liabilities Accounts payable $ — 5,306 Other accrued liabilities — 45 Current maturities of long-term debt (finance lease) — 737 Taxes payable — 1,510 Long-term debt (finance lease) — 6,513 Asset retirement obligation — 261 Total current liabilities associated with assets held for sale $ — 14,3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and Debt</t>
        </is>
      </c>
      <c r="B1" s="2" t="inlineStr">
        <is>
          <t>6 Months Ended</t>
        </is>
      </c>
    </row>
    <row r="2">
      <c r="B2" s="2" t="inlineStr">
        <is>
          <t>Jun. 30, 2021</t>
        </is>
      </c>
    </row>
    <row r="3">
      <c r="A3" s="3" t="inlineStr">
        <is>
          <t>Debt Disclosure [Abstract]</t>
        </is>
      </c>
    </row>
    <row r="4">
      <c r="A4" s="4" t="inlineStr">
        <is>
          <t>Financing Arrangements and Debt</t>
        </is>
      </c>
      <c r="B4" s="4" t="inlineStr">
        <is>
          <t>Note F – Financing Arrangements and Debt As of June 30, 2021, the Company had a $1.6 billion revolving credit facility (RCF). The RCF is a senior unsecured guaranteed facility which expires in November 2023. At June 30, 2021, the Company had no outstanding borrowings under the RCF and $31.0 million of outstanding letters of credit, which reduce the borrowing capacity of the RCF. At June 30, 2021, the interest rate in effect on borrowings under the facility was 1.78%. At June 30, 2021, the Company was in compliance with all covenants related to the RCF. In March 2021, the Company issued $550.0 million of new notes that bear interest at a rate of 6.375% and mature on July 15, 2028. The Company incurred transaction costs of $8.0 million on the issuance of these new notes and the Company will pay interest semi-annually on January 15 and July 15 of each year, beginning July 15, 2021. The proceeds of the $550.0 million notes, along with cash on hand, were used to redeem and cancel $259.3 million of the Company’s 4.00% notes due June 2022 and $317.1 million of the Company’s 4.95% notes due December 2022 (originally issued as 3.70% notes due 2022) (collectively the 2022 Notes). The cost of the debt extinguishment of $36.9 million is included in Interest expense, net on the Consolidated Statement of Operations for the six months ended June 30, 2021. The cash costs of $34.2 million are shown as a financing activity on the Consolidated Statement of Cash Flows for the six months ended June 30, 2021. The Company also has a shelf registration statement on file with the U.S. Securities and Exchange Commission that permits the offer and sale of debt and/or equity securities through October 2021. Subsequent to quarter end, the Company issued a notice of partial redemption with respect to $150.0 million aggregate principal amount of its 6.875% senior notes due 2024 (2024 Notes). The Company will redeem the 2024 Notes at the applicable redemption price set forth in the indenture governing the 2024 Notes, plus accrued and unpaid interest, if any, to, but not including, the date of redemption. The redemption date of the 2024 Notes will be August 16,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6 Months Ended</t>
        </is>
      </c>
    </row>
    <row r="2">
      <c r="B2" s="2" t="inlineStr">
        <is>
          <t>Jun. 30, 2021</t>
        </is>
      </c>
    </row>
    <row r="3">
      <c r="A3" s="3" t="inlineStr">
        <is>
          <t>Other Financial Information [Abstract]</t>
        </is>
      </c>
    </row>
    <row r="4">
      <c r="A4" s="4" t="inlineStr">
        <is>
          <t>Other Financial Information</t>
        </is>
      </c>
      <c r="B4" s="4" t="inlineStr">
        <is>
          <t>Note G – Other Financial Information Additional disclosures regarding cash flow activities are provided below. Six Months Ended (Thousands of dollars) 2021 2020 Net (increase) decrease in operating working capital, excluding cash and cash equivalents: (Increase) decrease in accounts receivable ¹ $ (104,775) 227,710 Decrease in inventories 8,938 13,968 (Increase) in prepaid expenses (1,945) (20,712) Increase (decrease) in accounts payable and accrued liabilities ¹ 124,699 (219,228) (Decrease) in income taxes payable (352) (403) Net decrease in noncash operating working capital $ 26,565 1,335 Supplementary disclosures: Cash income taxes paid, net of refunds $ 1,474 (7) Interest paid, net of amounts capitalized of $7.4 million in 2021 and $4.9 million in 2020 80,546 100,745 Non-cash investing activities: Asset retirement costs capitalized ² $ 6,669 6,342 Decrease in capital expenditure accrual 20,614 58,602 1 Excludes receivable/payable balances relating to mark-to-market of crude contracts and contingent consideration relating to acquisitions. 2 Excludes non-cash capitalized cost offset by impairment of $74.4 million related to Terra Nova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and Retiree Benefit Plans</t>
        </is>
      </c>
      <c r="B1" s="2" t="inlineStr">
        <is>
          <t>6 Months Ended</t>
        </is>
      </c>
    </row>
    <row r="2">
      <c r="B2" s="2" t="inlineStr">
        <is>
          <t>Jun. 30, 2021</t>
        </is>
      </c>
    </row>
    <row r="3">
      <c r="A3" s="3" t="inlineStr">
        <is>
          <t>Retirement Benefits [Abstract]</t>
        </is>
      </c>
    </row>
    <row r="4">
      <c r="A4" s="4" t="inlineStr">
        <is>
          <t>Employee and Retiree Benefit Plans</t>
        </is>
      </c>
      <c r="B4" s="4" t="inlineStr">
        <is>
          <t>Note H – Employee and Retiree Benefit Plans The Company has defined benefit pension plans that are principally noncontributory and cover most full-time employees. All pension plans are funded except for the U.S. and Canadian nonqualified supplemental plan and the U.S. director’s plan. All U.S. tax qualified plans meet the funding requirements of federal laws and regulations. Contributions to foreign plans are based on local laws and tax regulations. The Company also sponsors health care and life insurance benefit plans, which are not funded, that cover most retired U.S. employees. The health care benefits are contributory; the life insurance benefits are noncontributory. The table that follows provides the components of net periodic benefit expense for the three-month and six-month periods ended June 30, 2021 and 2020. Three Months Ended June 30, Pension Benefits Other Postretirement Benefits (Thousands of dollars) 2021 2020 2021 2020 Service cost $ 1,768 2,166 327 446 Interest cost 4,300 5,763 521 794 Expected return on plan assets (6,155) (6,297) — — Amortization of prior service cost (credit) 156 183 — — Recognized actuarial loss 5,281 4,264 (8) — Net periodic benefit expense 5,350 6,079 840 1,240 Other - curtailment — 586 — (1,825) Other - special termination benefits — 8,435 — — Total net periodic benefit expense $ 5,350 15,100 840 (585) Six Months Ended June 30, Pension Benefits Other Postretirement Benefits (Thousands of dollars) 2021 2020 2021 2020 Service cost $ 3,536 4,332 653 893 Interest cost 8,586 11,554 1,042 1,588 Expected return on plan assets (12,288) (12,641) — — Amortization of prior service cost (credit) 312 366 — — Recognized actuarial loss 10,560 8,533 (15) — Net periodic benefit expense $ 10,706 12,144 1,680 2,481 Other - curtailment — 586 — (1,825) Other - special termination benefits — 8,435 — — Total net periodic benefit expense $ 10,706 21,165 1,680 656 The components of net periodic benefit expense, other than the service cost, curtailment and special termination benefits components, are included in the line item “Interest and other income (loss)” in Consolidated Statements of Operations. During the six-month period ended June 30, 2021, the Company made contributions of $19.5 million to its defined benefit pension and postretirement benefit plans. Remaining funding in 2021 for the Company’s defined benefit pension and postretirement plans is anticipated to be $22.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6 Months Ended</t>
        </is>
      </c>
    </row>
    <row r="2">
      <c r="B2" s="2" t="inlineStr">
        <is>
          <t>Jun. 30, 2021</t>
        </is>
      </c>
    </row>
    <row r="3">
      <c r="A3" s="3" t="inlineStr">
        <is>
          <t>Share-based Payment Arrangement [Abstract]</t>
        </is>
      </c>
    </row>
    <row r="4">
      <c r="A4" s="4" t="inlineStr">
        <is>
          <t>Incentive Plans</t>
        </is>
      </c>
      <c r="B4" s="4" t="inlineStr">
        <is>
          <t xml:space="preserve">Note I – Incentive Plans The costs resulting from all share-based and cash-based incentive plans are recognized as an expense in the Consolidated Statements of Operations using a fair value-based measurement method over the periods that the awards vest. The 2017 Annual Incentive Plan (2017 Annual Plan) authorizes the Executive Compensation Committee (the Committee) to establish specific performance goals associated with annual cash awards that may be earned by officers, executives and certain other employees. Cash awards under the 2017 Annual Plan are determined based on the Company’s actual financial and operating results as measured against the performance goals established by the Committee. In May 2020, the Company’s shareholders approved replacement of the 2018 Long-Term Incentive Plan (2018 Long-Term Plan) with the 2020 Long-Term Incentive Plan (2020 Long-Term Plan). All awards on or after May 13, 2020, will be made under the 2020 Long-Term Plan. The 2020 Long-Term Incentive Plan (2020 Long-Term Plan) authorizes the Committee to make grants of the Company’s Common Stock to employees. These grants may be in the form of stock options (nonqualified or incentive), stock appreciation rights (SAR), restricted stock, restricted stock units (RSU), performance units, performance shares, dividend equivalents and other stock-based incentives. The 2020 Long-Term Plan expires in 2030. A total of 5 million shares are issuable during the life of the 2020 Long-Term Plan. Shares issued pursuant to awards granted under this Plan may be shares that are authorized and unissued or shares that were reacquired by the Company, including shares purchased in the open market. Share awards that have been canceled, expired, forfeited or otherwise not issued under an award shall not count as shares issued under this Plan. During the first six months of 2021, the Committee granted the following awards from the 2020 Long-Term Plan: 2020 Long-Term Incentive Plan Type of Award Number of Awards Granted Grant Date Grant Date Fair Value Valuation Methodology Performance Based RSUs 1 1,156,800 February 2, 2021 $ 16.03 Monte Carlo at Grant Date Time Based RSUs 2 385,600 February 2, 2021 $ 12.30 Average Stock Price at Grant Date Cash Settled RSUs 3 1,022,700 February 2, 2021 $ 12.30 Average Stock Price at Grant Date 1 Performance based RSUs are scheduled to vest over a three year performance period. 2 Time based RSUs are generally scheduled to vest over three years from the date of grant. 3 Cash settled RSUs are scheduled to vest over three years from the date of grant. The Company also has a Stock Plan for Non-Employee Directors that permits the issuance of restricted stock, restricted stock units and stock options or a combination thereof to the Company’s Non-Employee Directors. At the Company’s annual stockholders’ meeting held on May 12, 2021, shareholders approved the replacement of the 2018 Stock Plan for Non-Employee Directors (2018 NED Plan) with the 2021 Stock Plan for Non-Employee Directors (2021 NED Plan). The 2021 NED Plan permits the issuance of restricted stock, restricted stock units and stock options or a combination thereof to the Company’s Non-Employee Directors. The Company currently has outstanding incentive awards issued to Directors under the 2021 NED Plan and the 2018 NED Plan. All awards on or after May 12, 2021, will be made under the 2021 NED Plan. During the first six months of 2021, the Committee granted the following awards to Non-Employee Directors: 2018 Stock Plan for Non-Employee Directors Type of Award Number of Awards Granted Grant Date Grant Date Fair Value Valuation Methodology Time Based RSUs 1 182,652 February 3, 2021 $ 13.14 Closing Stock Price at Grant Date 1 Non-employee directors time-based RSUs are scheduled to vest in February 2022. 2021 Stock Plan for Non-Employee Directors Type of Award Number of Awards Granted Grant Date Grant Date Fair Value Valuation Methodology Time Based RSUs 1 5,655 June 10, 2021 $ 23.58 Closing Stock Price at Grant Date 1 Non-employee directors time-based RSUs are scheduled to vest in February 2022. All stock option exercises are non-cash transactions for the Company. The employee receives net shares, after applicable withholding obligations, upon each stock option exercise. The actual income tax benefit realized from the tax deductions related to stock option exercises of the share-based payment arrangements were immaterial for the six-month period ended June 30, 2021. Amounts recognized in the financial statements with respect to share-based plans are shown in the following table: Six Months Ended (Thousands of dollars) 2021 2020 Compensation charged against income before tax benefit $ 18,045 10,272 Related income tax (expense) benefit recognized in income 2,478 7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J – Earnings Per Share Net (loss) income attributable to Murphy was used as the numerator in computing both basic and diluted income per Common share for the three-month and six-month periods ended June 30, 2021 and 2020. The following table reports the weighted-average shares outstanding used for these computations. Three Months Ended June 30, Six Months Ended (Weighted-average shares) 2021 2020 2021 2020 Basic method 154,394,602 153,580,758 154,153,158 153,428,666 Dilutive stock options and restricted stock units ¹ — — — — Diluted method 154,394,602 153,580,758 154,153,158 153,428,666 1 Due to a net loss recognized by the Company for the three-month and six-month periods ended June 30, 2021, no unvested stock awards were included in the computation of diluted earnings per share because the effect would have been antidilutive. The following table reflects certain options to purchase shares of common stock that were outstanding during the periods presented but were not included in the computation of diluted shares above because the incremental shares from the assumed conversion were antidilutive. Three Months Ended June 30, Six Months Ended 2021 2020 2021 2020 Antidilutive stock options excluded from diluted shares 1,379,481 2,187,235 1,592,812 2,396,920 Weighted average price of these options $ 33.79 $ 39.24 $ 35.07 $ 40.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K – Income Taxes The Company’s effective income tax rate is calculated as the amount of income tax expense (benefit) divided by income (loss) from continuing operations before income taxes. For the three-month and six-month periods ended June 30, 2021 and 2020, the Company’s effective income tax rates were as follows: 2021 2020 Three months ended June 30, 29.3% 22.7% Six months ended June 30, 25.3% 18.4% The effective tax rate for the three-month period ended June 30, 2021 was above the U.S. statutory tax rate of 21% primarily due to no tax applied to the pre-tax income of the noncontrolling interest in MP GOM, which has the impact of increasing the effective tax rate on an overall loss. The effective tax rate for the three-month period ended June 30, 2020 was higher than the statutory tax rate of 21% principally due to a research and development tax credit in Canada, which has the impact of increasing the effective tax rate. The effective tax rate for the six-month period ended June 30, 2021 was above the U.S. statutory tax rate of 21% primarily due to loss generated in Canada, which has a higher tax rate, as well as no tax applied to the pre-tax income of the noncontrolling interest in MP GOM. The effective tax rate for the six-month period ended June 30, 2020 was below the statutory tax rate of 21% due to exploration expenses in certain foreign jurisdictions in which no income tax benefit is available, as well as no tax benefit available from the pre-tax loss of the noncontrolling interest in MP GOM. These items reduced the tax credit on a reported pre-tax net loss. The Company’s tax returns in multiple jurisdictions are subject to audit by taxing authorities. These audits often take multiple years to complete and settle. Although the Company believes that recorded liabilities for unsettled issues are adequate, additional gains or losses could occur in future years from resolution of outstanding unsettled matters. As of June 30, 2021, the earliest years remaining open for audit and/or settlement in our major taxing jurisdictions are as follows: United States – 2016; Canada – 2016; Malaysia – 2014; and United Kingdom – 2018. Following the divestment of Malaysia in the third quarter of 2019, the Company has retained certain possible liabilities and rights to income tax receivables relating to Malaysia for the years prior to 2019. The Company believes current recorded liabilities are adequ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418100</v>
      </c>
      <c r="C3" s="6" t="n">
        <v>310606</v>
      </c>
    </row>
    <row r="4">
      <c r="A4" s="4" t="inlineStr">
        <is>
          <t>Accounts receivable, less allowance for doubtful accounts</t>
        </is>
      </c>
      <c r="B4" s="5" t="n">
        <v>366542</v>
      </c>
      <c r="C4" s="5" t="n">
        <v>262014</v>
      </c>
    </row>
    <row r="5">
      <c r="A5" s="4" t="inlineStr">
        <is>
          <t>Inventories</t>
        </is>
      </c>
      <c r="B5" s="5" t="n">
        <v>57116</v>
      </c>
      <c r="C5" s="5" t="n">
        <v>66076</v>
      </c>
    </row>
    <row r="6">
      <c r="A6" s="4" t="inlineStr">
        <is>
          <t>Prepaid expenses</t>
        </is>
      </c>
      <c r="B6" s="5" t="n">
        <v>36027</v>
      </c>
      <c r="C6" s="5" t="n">
        <v>33860</v>
      </c>
    </row>
    <row r="7">
      <c r="A7" s="4" t="inlineStr">
        <is>
          <t>Assets held for sale</t>
        </is>
      </c>
      <c r="B7" s="5" t="n">
        <v>40821</v>
      </c>
      <c r="C7" s="5" t="n">
        <v>327736</v>
      </c>
    </row>
    <row r="8">
      <c r="A8" s="4" t="inlineStr">
        <is>
          <t>Total current assets</t>
        </is>
      </c>
      <c r="B8" s="5" t="n">
        <v>918606</v>
      </c>
      <c r="C8" s="5" t="n">
        <v>1000292</v>
      </c>
    </row>
    <row r="9">
      <c r="A9" s="4" t="inlineStr">
        <is>
          <t>Property, plant and equipment, at cost less accumulated depreciation, depletion and amortization of $12,146,262 in 2021 and $11,455,305 in 2020</t>
        </is>
      </c>
      <c r="B9" s="5" t="n">
        <v>8224538</v>
      </c>
      <c r="C9" s="5" t="n">
        <v>8269038</v>
      </c>
    </row>
    <row r="10">
      <c r="A10" s="4" t="inlineStr">
        <is>
          <t>Operating lease assets</t>
        </is>
      </c>
      <c r="B10" s="5" t="n">
        <v>973801</v>
      </c>
      <c r="C10" s="5" t="n">
        <v>927658</v>
      </c>
    </row>
    <row r="11">
      <c r="A11" s="4" t="inlineStr">
        <is>
          <t>Deferred income taxes</t>
        </is>
      </c>
      <c r="B11" s="5" t="n">
        <v>457600</v>
      </c>
      <c r="C11" s="5" t="n">
        <v>395253</v>
      </c>
    </row>
    <row r="12">
      <c r="A12" s="4" t="inlineStr">
        <is>
          <t>Deferred charges and other assets</t>
        </is>
      </c>
      <c r="B12" s="5" t="n">
        <v>29645</v>
      </c>
      <c r="C12" s="5" t="n">
        <v>28611</v>
      </c>
    </row>
    <row r="13">
      <c r="A13" s="4" t="inlineStr">
        <is>
          <t>Total assets</t>
        </is>
      </c>
      <c r="B13" s="5" t="n">
        <v>10604190</v>
      </c>
      <c r="C13" s="5" t="n">
        <v>10620852</v>
      </c>
    </row>
    <row r="14">
      <c r="A14" s="3" t="inlineStr">
        <is>
          <t>Current liabilities</t>
        </is>
      </c>
    </row>
    <row r="15">
      <c r="A15" s="4" t="inlineStr">
        <is>
          <t>Current maturities of long-term debt, finance lease</t>
        </is>
      </c>
      <c r="B15" s="5" t="n">
        <v>755</v>
      </c>
      <c r="C15" s="5" t="n">
        <v>0</v>
      </c>
    </row>
    <row r="16">
      <c r="A16" s="4" t="inlineStr">
        <is>
          <t>Accounts payable</t>
        </is>
      </c>
      <c r="B16" s="5" t="n">
        <v>744067</v>
      </c>
      <c r="C16" s="5" t="n">
        <v>407097</v>
      </c>
    </row>
    <row r="17">
      <c r="A17" s="4" t="inlineStr">
        <is>
          <t>Income taxes payable</t>
        </is>
      </c>
      <c r="B17" s="5" t="n">
        <v>19176</v>
      </c>
      <c r="C17" s="5" t="n">
        <v>18018</v>
      </c>
    </row>
    <row r="18">
      <c r="A18" s="4" t="inlineStr">
        <is>
          <t>Other taxes payable</t>
        </is>
      </c>
      <c r="B18" s="5" t="n">
        <v>20290</v>
      </c>
      <c r="C18" s="5" t="n">
        <v>22498</v>
      </c>
    </row>
    <row r="19">
      <c r="A19" s="4" t="inlineStr">
        <is>
          <t>Operating lease liabilities</t>
        </is>
      </c>
      <c r="B19" s="5" t="n">
        <v>167474</v>
      </c>
      <c r="C19" s="5" t="n">
        <v>103758</v>
      </c>
    </row>
    <row r="20">
      <c r="A20" s="4" t="inlineStr">
        <is>
          <t>Other accrued liabilities</t>
        </is>
      </c>
      <c r="B20" s="5" t="n">
        <v>321524</v>
      </c>
      <c r="C20" s="5" t="n">
        <v>150578</v>
      </c>
    </row>
    <row r="21">
      <c r="A21" s="4" t="inlineStr">
        <is>
          <t>Liabilities associated with assets held for sale</t>
        </is>
      </c>
      <c r="B21" s="5" t="n">
        <v>0</v>
      </c>
      <c r="C21" s="5" t="n">
        <v>14372</v>
      </c>
    </row>
    <row r="22">
      <c r="A22" s="4" t="inlineStr">
        <is>
          <t>Total current liabilities</t>
        </is>
      </c>
      <c r="B22" s="5" t="n">
        <v>1273286</v>
      </c>
      <c r="C22" s="5" t="n">
        <v>716321</v>
      </c>
    </row>
    <row r="23">
      <c r="A23" s="4" t="inlineStr">
        <is>
          <t>Long-term debt, including finance lease obligation</t>
        </is>
      </c>
      <c r="B23" s="5" t="n">
        <v>2762851</v>
      </c>
      <c r="C23" s="5" t="n">
        <v>2988067</v>
      </c>
    </row>
    <row r="24">
      <c r="A24" s="4" t="inlineStr">
        <is>
          <t>Asset retirement obligations</t>
        </is>
      </c>
      <c r="B24" s="5" t="n">
        <v>817502</v>
      </c>
      <c r="C24" s="5" t="n">
        <v>816308</v>
      </c>
    </row>
    <row r="25">
      <c r="A25" s="4" t="inlineStr">
        <is>
          <t>Deferred credits and other liabilities</t>
        </is>
      </c>
      <c r="B25" s="5" t="n">
        <v>738407</v>
      </c>
      <c r="C25" s="5" t="n">
        <v>680580</v>
      </c>
    </row>
    <row r="26">
      <c r="A26" s="4" t="inlineStr">
        <is>
          <t>Non-current operating lease liabilities</t>
        </is>
      </c>
      <c r="B26" s="5" t="n">
        <v>826713</v>
      </c>
      <c r="C26" s="5" t="n">
        <v>845088</v>
      </c>
    </row>
    <row r="27">
      <c r="A27" s="4" t="inlineStr">
        <is>
          <t>Deferred income taxes</t>
        </is>
      </c>
      <c r="B27" s="5" t="n">
        <v>143603</v>
      </c>
      <c r="C27" s="5" t="n">
        <v>180341</v>
      </c>
    </row>
    <row r="28">
      <c r="A28" s="4" t="inlineStr">
        <is>
          <t>Total liabilities</t>
        </is>
      </c>
      <c r="B28" s="5" t="n">
        <v>6562362</v>
      </c>
      <c r="C28" s="5" t="n">
        <v>6226705</v>
      </c>
    </row>
    <row r="29">
      <c r="A29" s="3" t="inlineStr">
        <is>
          <t>Equity</t>
        </is>
      </c>
    </row>
    <row r="30">
      <c r="A30" s="4" t="inlineStr">
        <is>
          <t>Cumulative Preferred Stock, par $100, authorized 400,000 shares, none issued</t>
        </is>
      </c>
      <c r="B30" s="5" t="n">
        <v>0</v>
      </c>
      <c r="C30" s="5" t="n">
        <v>0</v>
      </c>
    </row>
    <row r="31">
      <c r="A31" s="4" t="inlineStr">
        <is>
          <t>Common Stock, par $1.00, authorized 450,000,000 shares, issued 195,100,628 shares in 2021 and 195,100,628 shares in 2020</t>
        </is>
      </c>
      <c r="B31" s="5" t="n">
        <v>195101</v>
      </c>
      <c r="C31" s="5" t="n">
        <v>195101</v>
      </c>
    </row>
    <row r="32">
      <c r="A32" s="4" t="inlineStr">
        <is>
          <t>Capital in excess of par value</t>
        </is>
      </c>
      <c r="B32" s="5" t="n">
        <v>915181</v>
      </c>
      <c r="C32" s="5" t="n">
        <v>941692</v>
      </c>
    </row>
    <row r="33">
      <c r="A33" s="4" t="inlineStr">
        <is>
          <t>Retained earnings</t>
        </is>
      </c>
      <c r="B33" s="5" t="n">
        <v>4980428</v>
      </c>
      <c r="C33" s="5" t="n">
        <v>5369538</v>
      </c>
    </row>
    <row r="34">
      <c r="A34" s="4" t="inlineStr">
        <is>
          <t>Accumulated other comprehensive loss</t>
        </is>
      </c>
      <c r="B34" s="5" t="n">
        <v>-553519</v>
      </c>
      <c r="C34" s="5" t="n">
        <v>-601333</v>
      </c>
    </row>
    <row r="35">
      <c r="A35" s="4" t="inlineStr">
        <is>
          <t>Treasury stock</t>
        </is>
      </c>
      <c r="B35" s="5" t="n">
        <v>-1656591</v>
      </c>
      <c r="C35" s="5" t="n">
        <v>-1690661</v>
      </c>
    </row>
    <row r="36">
      <c r="A36" s="4" t="inlineStr">
        <is>
          <t>Murphy Shareholders' Equity</t>
        </is>
      </c>
      <c r="B36" s="5" t="n">
        <v>3880600</v>
      </c>
      <c r="C36" s="5" t="n">
        <v>4214337</v>
      </c>
    </row>
    <row r="37">
      <c r="A37" s="4" t="inlineStr">
        <is>
          <t>Noncontrolling interest</t>
        </is>
      </c>
      <c r="B37" s="5" t="n">
        <v>161228</v>
      </c>
      <c r="C37" s="5" t="n">
        <v>179810</v>
      </c>
    </row>
    <row r="38">
      <c r="A38" s="4" t="inlineStr">
        <is>
          <t>Total equity</t>
        </is>
      </c>
      <c r="B38" s="5" t="n">
        <v>4041828</v>
      </c>
      <c r="C38" s="5" t="n">
        <v>4394147</v>
      </c>
    </row>
    <row r="39">
      <c r="A39" s="4" t="inlineStr">
        <is>
          <t>Total liabilities and equity</t>
        </is>
      </c>
      <c r="B39" s="6" t="n">
        <v>10604190</v>
      </c>
      <c r="C39" s="6" t="n">
        <v>10620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6 Months Ended</t>
        </is>
      </c>
    </row>
    <row r="2">
      <c r="B2" s="2" t="inlineStr">
        <is>
          <t>Jun. 30, 2021</t>
        </is>
      </c>
    </row>
    <row r="3">
      <c r="A3" s="3" t="inlineStr">
        <is>
          <t>Derivative Instruments and Hedging Activities Disclosure [Abstract]</t>
        </is>
      </c>
    </row>
    <row r="4">
      <c r="A4" s="4" t="inlineStr">
        <is>
          <t>Financial Instruments and Risk Management</t>
        </is>
      </c>
      <c r="B4" s="4" t="inlineStr">
        <is>
          <t>Note L – Financial Instruments and Risk Management Murphy uses derivative instrumen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Certain interest rate derivative contracts were previously accounted for as hedges and the gain or loss associated with recording the fair value of these contracts was deferred in Accumulated other comprehensive loss and amortized to the income statement over time. During the six-month period ended June 30, 2021, the Company redeemed all of the remaining notes due 2022 and expensed the remainder of the previously deferred loss on the interest rate swap of $2.1 million to Interest expense in the Consolidated Statement of Operations. Commodity Price Risks At June 30, 2021, the Company had 45,000 barrels per day in WTI crude oil swap financial contracts maturing through December 2021 at an average price of $42.77, and 20,000 barrels per day in WTI crude oil swap financial contracts maturing from January to December of 2022 at an average price of $44.88. Under these contracts, which mature monthly, the Company pays the average monthly price in effect and receives the fixed contract price. At June 30, 2020, the Company had 45,000 barrels per day in WTI crude oil swap financial contracts maturing through the end of December 2020 at an average price of $56.42, and 2,000 barrels per day in WTI crude oil swap contracts maturing from January through December 2021 at an average price of $41.54. Foreign Currency Exchange Risks The Company is subject to foreign currency exchange risk associated with operations in countries outside the U.S. The Company had no foreign currency exchange short-term derivatives outstanding at June 30, 2021 and 2020. At June 30, 2021 and December 31, 2020, the fair value of derivative instruments not designated as hedging instruments are presented in the following table. June 30, 2021 December 31, 2020 (Thousands of dollars) Asset (Liability) Derivatives Asset (Liability) Derivatives Type of Derivative Contract Balance Sheet Location Fair Value Balance Sheet Location Fair Value Commodity Accounts receivable $ — Accounts receivable $ 13,050 Accounts payable (354,366) Accounts payable (89,842) Deferred credits and other liabilities (71,259) Deferred credits and other liabilities (12,833) For the three-month and six-month periods ended June 30, 2021 and 2020, the gains and losses recognized in the Consolidated Statements of Operations for derivative instruments not designated as hedging instruments are presented in the following table. Gain (Loss) Gain (Loss) (Thousands of dollars) Statement of Operations Location Three Months Ended June 30, Six months ended June 30, Type of Derivative Contract 2021 2020 2021 2020 Commodity (Loss) gain on crude contracts $ (226,245) (75,880) $ (440,630) 324,792 Fair Values – Recurring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carrying value of assets and liabilities recorded at fair value on a recurring basis at June 30, 2021 and December 31, 2020, are presented in the following table. June 30, 2021 December 31, 2020 (Thousands of dollars) Level 1 Level 2 Level 3 Total Level 1 Level 2 Level 3 Total Assets: Commodity derivative contracts $ — — — — — 13,050 — 13,050 $ — — — — — 13,050 — 13,050 Liabilities: Nonqualified employee savings plan $ 17,188 — — 17,188 14,988 — — 14,988 Commodity derivative contracts — 425,625 — 425,625 — 102,675 — 102,675 Contingent consideration — — 209,682 209,682 — — 133,004 133,004 $ 17,188 425,625 209,682 652,495 14,988 102,675 133,004 250,667 The fair value of commodity (WTI crude oil) derivative contracts in 2021 and 2020 were based on active market quotes for WTI crude oil. The before tax income effect of changes in the fair value of crude oil derivative contracts is recorded in Gain (loss) on crude contracts in the Consolidated Statements of Operations.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 in the Consolidated Statements of Operations. The contingent consideration, related to two acquisitions in 2019 and 2018, is valued using a Monte Carlo simulation model. The income effect of changes in the fair value of the contingent consideration is recorded in Other expense (benefit) in the Consolidated Statements of Operations. Contingent consideration is payable annually in years 2022 to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Loss</t>
        </is>
      </c>
      <c r="B4" s="4" t="inlineStr">
        <is>
          <t>Note M – Accumulated Other Comprehensive Loss The components of Accumulated other comprehensive loss on the Consolidated Balance Sheets at December 31, 2020 and June 30, 2021 and the changes during the six-month period ended June 30, 2021, are presented net of taxes in the following table. (Thousands of dollars) Foreign Retirement Deferred Total Balance at December 31, 2020 $ (324,011) (275,632) (1,690) (601,333) Components of other comprehensive income (loss): Before reclassifications to income and retained earnings 37,842 — — 37,842 Reclassifications to income — 8,282 ¹ 1,690 ² 9,972 Net other comprehensive income (loss) 37,842 8,282 1,690 47,814 Balance at June 30, 2021 $ (286,169) (267,350) — (553,519) 1 Reclassifications before taxes of $10,513 are included in the computation of net periodic benefit expense for the six-month period ended June 30, 2021. See Note H for additional information. Related income taxes of $2,231 are included in Income tax expense (benefit) for the six-month period ended June 30, 2021. 2 Reclassifications before taxes of $2,140 are included in Interest expense, net, for the six-month period ended June 30, 2021. Related income taxes of $450 are included in Income tax expense (benefit) for the six-month period ended June 30, 2021. See Note L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and Other Contingencies</t>
        </is>
      </c>
      <c r="B1" s="2" t="inlineStr">
        <is>
          <t>6 Months Ended</t>
        </is>
      </c>
    </row>
    <row r="2">
      <c r="B2" s="2" t="inlineStr">
        <is>
          <t>Jun. 30, 2021</t>
        </is>
      </c>
    </row>
    <row r="3">
      <c r="A3" s="3" t="inlineStr">
        <is>
          <t>Environmental Remediation Obligations [Abstract]</t>
        </is>
      </c>
    </row>
    <row r="4">
      <c r="A4" s="4" t="inlineStr">
        <is>
          <t>Environmental and Other Contingencies</t>
        </is>
      </c>
      <c r="B4" s="4" t="inlineStr">
        <is>
          <t>Note N – Environmental and Other Contingencies The Company’s operations and earnings have been and may be affected by various forms of governmental action both in the United States and throughout the world. Examples of such governmental action include, but are by no means limited to: tax legislation changes, including tax rate chang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natural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Governmental actions are often motivated by political considerations and may be taken without full consideration of their consequences or may be taken in response to actions of other governments. It is not practical to attempt to predict the likelihood of such actions, the form the actions may take or the effect such actions may have on the Company. ENVIRONMENTAL MATTERS – Murphy and other companies in the oil and natural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 Item 103 of SEC Regulation S-K requires disclosure of certain environmental matters when a governmental authority is a party to the proceedings and such proceedings involve potential monetary sanctions that the Company reasonably believes will exceed a specified threshold. Pursuant to recent SEC amendments to this item, the Company will be using a threshold of $1.0 million for such proceedings. The Company currently owns or leases, and has in the past owned or leased, properties at which hazardous substances have been or are being handled.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investigate, remove or remediate previously disposed wastes (including wastes disposed of or released by prior owners or operators), to investigate and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Murphy USA Inc. has retained any environmental exposure associated with Murphy’s former U.S. marketing operations that were spun-off in August 2013. The Company believes costs related to these sites will not have a material adverse effect on Murphy’s net income, financial condition or liquidity in a future period. There is the possibility that environmental expenditures could be required at currently unidentified sites, and additional expenditures could be required at known sites. However, based on information currently available to the Company, the amount of future investigation and remediation costs incurred at known or currently unidentified sites is not expected to have a material adverse effect on the Company’s future net income, cash flows or liquidity. LEGAL MATTERS – Murphy and its subsidiaries are engaged in a number of other legal proceedings, all of which Murphy considers routine and incidental to its business. Based on information currently available to the Company, the ultimate resolution of environmental and legal matters referred to in this note is not expected to have a material adverse effect on the Company’s net income, financial condition or liquidity in a futur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Note O – Business Segments Information about business segments and geographic operations is reported in the following table. For geographic purposes, revenues are attributed to the country in which the sale occurs. Corporate, including interest income, other gains and losses (including foreign exchange gains/losses and realized and unrealized gains/losses on crude oil contracts), interest expense and unallocated overhead, is shown in the tables to reconcile the business segments to consolidated totals. Total Assets at June 30, 2021 Three Months Ended June 30, 2021 Three Months Ended June 30, 2020 (Millions of dollars) External Income External Income Exploration and production ¹ United States $ 6,868.2 648.9 194.7 228.3 (143.1) Canada 2,366.7 120.6 12.7 59.2 (19.5) Other 270.4 — (10.4) — (9.0) Total exploration and production 9,505.3 769.5 197.0 287.5 (171.6) Corporate 1,097.7 (219.9) (223.9) (76.0) (151.6) Continuing operations 10,603.0 549.6 (26.9) 211.5 (323.2) Discontinued operations, net of tax 1.2 — (0.1) — (1.2) Total $ 10,604.2 549.6 (27.0) 211.5 (324.4) Six Months Ended June 30, 2021 Six Months Ended June 30, 2020 (Millions of dollars) External Income External Income Exploration and production ¹ United States 1,139.2 313.7 739.8 (839.1) Canada 224.6 (111.6) 148.9 (26.4) Other — (17.3) 1.8 (61.3) Total exploration and production 1,363.8 184.8 890.5 (926.8) Corporate (434.2) (478.8) 324.8 99.8 Continuing operations 929.6 (294.0) 1,215.3 (827.0) Discontinued operations, net of tax — 0.1 — (6.1) Total 929.6 (293.9) 1,215.3 (833.1) 1 Additional details about results of oil and natural gas operations are presented in the table on pages 26 and 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1</t>
        </is>
      </c>
    </row>
    <row r="3">
      <c r="A3" s="3" t="inlineStr">
        <is>
          <t>Lessee Disclosure [Abstract]</t>
        </is>
      </c>
    </row>
    <row r="4">
      <c r="A4" s="4" t="inlineStr">
        <is>
          <t>Leases</t>
        </is>
      </c>
      <c r="B4" s="4" t="inlineStr">
        <is>
          <t xml:space="preserve">Note P – Leases Nature of Leases The Company has entered into various operating leases such as a gas processing plant, floating production storage and off-take vessels, buildings, marine vessels, vehicles, drilling rigs, pipelines and other oil and gas field equipment. Remaining lease terms range from 1 year to 19 years, some of which may include options to extend leases for multi-year periods and others which include options to terminate the leases within 1 month. Options to extend lease terms are at the Company’s discretion. Early lease terminations are a combination of both at Company discretion and mutual agreement between the Company and lessor. Purchase options also exist for certain leases. Related Expenses Expenses related to finance and operating leases included in the Consolidated Financial Statements are as follows: Three Months Ended June 30, Six Months Ended June 30, (Thousands of dollars) Financial Statement Category 2021 2020 2021 2020 Operating lease 1,2 Lease operating expenses $ 48,049 $ 53,588 $ 94,133 125,189 Operating lease 2 Transportation, gathering and processing 9,982 9,137 19,758 19,063 Operating lease 2 Selling and general expense 2,453 3,281 5,273 6,750 Operating lease 2 Other operating expense 2,427 4,201 4,842 4,615 Operating lease 2 Property, plant and equipment 26,738 13,104 31,634 37,660 Operating lease Impairment of assets — 6,555 — 6,555 Finance lease Interest on lease liabilities Interest expense, net 86 92 172 188 Sublease income Other income (662) (336) (958) (642) Net lease expense $ 89,073 $ 89,636 $ 154,854 199,392 1 Variable lease expenses. The three and six months ended June 30, 2021 included variable lease expenses of $8.2 million and $13.5 million; and for the three and six months ended June 30, 2020 included variable lease expenses of $6.0 million and $12.3 million, respectively, primarily related to additional volumes processed at a gas processing plant. 2 Short-term leases due within 12 months. The three and six months ended June 30, 2021 included $11.1 million and $23.5 million for Lease operating expense, $7.6 million and $14.9 million for Transportation, gathering and processing, $0.5 million and $1.3 million for Selling and general expense and $10.0 million and $14.9 million for Property, plant and equipment, net relating to short term leases due within 12 months. The three and six months ended June 30, 2020 included $21.4 million and $54.3 million for Lease operating expense, $6.6 million and $8.0 million for Transportation, gathering and processing, $1.0 million and $2.2 million for Selling and general expense, $7.5 million and $22.9 million for Property, plant and equipment, net, and $2.4 million for other operating expense relating to short-term leases due within 12 months. Expenses primarily relate to drilling rigs and other oil and gas field equipment. Maturity of Lease Liabilities (Thousands of dollars) Operating Leases Finance Leases Total 2021 $ 109,284 534 109,818 2022 185,790 1,068 186,858 2023 138,692 1,069 139,761 2024 133,502 1,069 134,571 2025 83,210 1,069 84,279 Remaining 726,103 3,472 729,575 Total future minimum lease payments 1,376,581 8,281 1,384,862 Less imputed interest (382,394) (1,403) (383,797) Present value of lease liabilities 1 $ 994,187 6,878 1,001,065 1 Includes both the current and long-term portion of the lease liabilities. Lease Term and Discount Rate June 30, 2021 Weighted average remaining lease term: Operating leases 11 years Finance leases 8 years Weighted average discount rate: Operating leases 5.4 % Finance leases 4.7 % Other Information Six Months Ended June 30, (Thousands of dollars) 2021 2020 Cash paid for amounts included in the measurement of lease liabilities: Operating cash flows from operating leases $ 87,768 $ 90,831 Operating cash flows from finance leases 172 188 Financing cash flows from finance leases 371 336 Right-of-use assets obtained in exchange for lease liabilities: Operating leases ¹ $ 94,788 277,662 1 </t>
        </is>
      </c>
    </row>
    <row r="5">
      <c r="A5" s="4" t="inlineStr">
        <is>
          <t>Leases</t>
        </is>
      </c>
      <c r="B5" s="4" t="inlineStr">
        <is>
          <t xml:space="preserve">Note P – Leases Nature of Leases The Company has entered into various operating leases such as a gas processing plant, floating production storage and off-take vessels, buildings, marine vessels, vehicles, drilling rigs, pipelines and other oil and gas field equipment. Remaining lease terms range from 1 year to 19 years, some of which may include options to extend leases for multi-year periods and others which include options to terminate the leases within 1 month. Options to extend lease terms are at the Company’s discretion. Early lease terminations are a combination of both at Company discretion and mutual agreement between the Company and lessor. Purchase options also exist for certain leases. Related Expenses Expenses related to finance and operating leases included in the Consolidated Financial Statements are as follows: Three Months Ended June 30, Six Months Ended June 30, (Thousands of dollars) Financial Statement Category 2021 2020 2021 2020 Operating lease 1,2 Lease operating expenses $ 48,049 $ 53,588 $ 94,133 125,189 Operating lease 2 Transportation, gathering and processing 9,982 9,137 19,758 19,063 Operating lease 2 Selling and general expense 2,453 3,281 5,273 6,750 Operating lease 2 Other operating expense 2,427 4,201 4,842 4,615 Operating lease 2 Property, plant and equipment 26,738 13,104 31,634 37,660 Operating lease Impairment of assets — 6,555 — 6,555 Finance lease Interest on lease liabilities Interest expense, net 86 92 172 188 Sublease income Other income (662) (336) (958) (642) Net lease expense $ 89,073 $ 89,636 $ 154,854 199,392 1 Variable lease expenses. The three and six months ended June 30, 2021 included variable lease expenses of $8.2 million and $13.5 million; and for the three and six months ended June 30, 2020 included variable lease expenses of $6.0 million and $12.3 million, respectively, primarily related to additional volumes processed at a gas processing plant. 2 Short-term leases due within 12 months. The three and six months ended June 30, 2021 included $11.1 million and $23.5 million for Lease operating expense, $7.6 million and $14.9 million for Transportation, gathering and processing, $0.5 million and $1.3 million for Selling and general expense and $10.0 million and $14.9 million for Property, plant and equipment, net relating to short term leases due within 12 months. The three and six months ended June 30, 2020 included $21.4 million and $54.3 million for Lease operating expense, $6.6 million and $8.0 million for Transportation, gathering and processing, $1.0 million and $2.2 million for Selling and general expense, $7.5 million and $22.9 million for Property, plant and equipment, net, and $2.4 million for other operating expense relating to short-term leases due within 12 months. Expenses primarily relate to drilling rigs and other oil and gas field equipment. Maturity of Lease Liabilities (Thousands of dollars) Operating Leases Finance Leases Total 2021 $ 109,284 534 109,818 2022 185,790 1,068 186,858 2023 138,692 1,069 139,761 2024 133,502 1,069 134,571 2025 83,210 1,069 84,279 Remaining 726,103 3,472 729,575 Total future minimum lease payments 1,376,581 8,281 1,384,862 Less imputed interest (382,394) (1,403) (383,797) Present value of lease liabilities 1 $ 994,187 6,878 1,001,065 1 Includes both the current and long-term portion of the lease liabilities. Lease Term and Discount Rate June 30, 2021 Weighted average remaining lease term: Operating leases 11 years Finance leases 8 years Weighted average discount rate: Operating leases 5.4 % Finance leases 4.7 % Other Information Six Months Ended June 30, (Thousands of dollars) 2021 2020 Cash paid for amounts included in the measurement of lease liabilities: Operating cash flows from operating leases $ 87,768 $ 90,831 Operating cash flows from finance leases 172 188 Financing cash flows from finance leases 371 336 Right-of-use assets obtained in exchange for lease liabilities: Operating leases ¹ $ 94,788 277,662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w Accounting Principles and Recent Accounting Pronouncements (Policies)</t>
        </is>
      </c>
      <c r="B1" s="2" t="inlineStr">
        <is>
          <t>6 Months Ended</t>
        </is>
      </c>
    </row>
    <row r="2">
      <c r="B2" s="2" t="inlineStr">
        <is>
          <t>Jun. 30, 2021</t>
        </is>
      </c>
    </row>
    <row r="3">
      <c r="A3" s="3" t="inlineStr">
        <is>
          <t>Accounting Changes and Error Corrections [Abstract]</t>
        </is>
      </c>
    </row>
    <row r="4">
      <c r="A4" s="4" t="inlineStr">
        <is>
          <t>Nature of Business</t>
        </is>
      </c>
      <c r="B4" s="4" t="inlineStr">
        <is>
          <t>NATURE OF BUSINESS – Murphy Oil Corporation is an international oil and natural gas exploration and production company that conducts its business through various operating subsidiaries.  The Company primarily produces oil and natural gas in the United States and Canada and conducts oil and natural gas exploration activities worldwide.</t>
        </is>
      </c>
    </row>
    <row r="5">
      <c r="A5" s="4" t="inlineStr">
        <is>
          <t>Accounting Principles Adopted and Recent Accounting Pronouncements</t>
        </is>
      </c>
      <c r="B5" s="4" t="inlineStr">
        <is>
          <t>Accounting Principles Adopted Income Taxes . In December 2019, the FASB issued ASU 2019-12, which removes certain exceptions for investments, intraperiod allocations and interim calculations, and adds guidance to reduce complexity in accounting for income taxes. The amendments in this ASU are effective for fiscal years, and interim periods within those fiscal years, beginning after December 15, 2020. Implementation on a prospective or retrospective basis varies by specific topics within the ASU. The Company adopted this guidance in the first quarter of 2021 and it did not have a material impact on its consolidated financial statements. Recent Accounting Pronouncements None affecting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For the three-month and six-month periods ended June 30, 2021, the Company recognized $758.8 million and $1,351.4 million, respectively, from contracts with customers for the sales of oil, natural gas liquids and natural gas. For the three-month and six-month periods ended June 30, 2020, the Company recognized $285.7 million and $886.3 million, respectively, from contracts with customers for the sales of oil, natural gas liquids and natural gas. Three Months Ended Six Months Ended (Thousands of dollars) 2021 2020 2021 2020 Net crude oil and condensate revenue United States Onshore $ 183,267 54,550 297,757 185,786 Offshore 411,076 150,253 739,417 497,225 Canada Onshore 30,695 11,527 60,598 34,910 Offshore 31,772 11,077 49,834 35,691 Other — (58) — 1,806 Total crude oil and condensate revenue 656,810 227,349 1,147,606 755,418 Net natural gas liquids revenue United States Onshore 9,596 3,876 17,124 9,379 Offshore 10,766 3,464 20,820 8,490 Canada Onshore 3,240 1,276 7,227 3,310 Total natural gas liquids revenue 23,602 8,616 45,171 21,179 Net natural gas revenue United States Onshore 6,872 4,090 13,315 9,648 Offshore 17,273 10,665 39,411 25,660 Canada Onshore 54,272 35,025 105,853 74,398 Total natural gas revenue 78,417 49,780 158,579 109,706 Total revenue from contracts with customers 758,829 285,745 1,351,356 886,303 (Loss) gain on crude contracts (226,245) (75,880) (440,630) 324,792 Gain on sale of assets and other income 17,059 1,677 18,902 4,175 Total revenue and other income $ 549,643 211,542 929,628 1,215,270 </t>
        </is>
      </c>
    </row>
    <row r="5">
      <c r="A5" s="4" t="inlineStr">
        <is>
          <t>Current Long-Term Contracts Outstanding</t>
        </is>
      </c>
      <c r="B5" s="4" t="inlineStr">
        <is>
          <t>As of June 30, 2021, the Company had the following sales contracts in place which are expected to generate revenue from sales to customers for a period of more than 12 months starting at the inception of the contract: Current Long-Term Contracts Outstanding at June 30, 2021 Location Commodity End Date Description Approximate Volumes U.S. Oil Q4 2021 Fixed quantity delivery in Eagle Ford 17,000 BOED U.S. Natural Gas and NGL Q1 2023 Deliveries from dedicated acreage in Eagle Ford As produced Canada Natural Gas Q4 2021 Contracts to sell natural gas at USD index pricing 10 MMCFD Canada Natural Gas Q4 2022 Contracts to sell natural gas at USD index pricing 8 MMCFD Canada Natural Gas Q4 2022 Contracts to sell natural gas at CAD fixed prices 5 MMCFD Canada Natural Gas Q4 2022 Contracts to sell natural gas at USD fixed pricing 20 MMCFD Canada Natural Gas Q4 2023 1 Contracts to sell natural gas at USD index pricing 25 MMCFD Canada Natural Gas Q4 2023 1 Contracts to sell natural gas at CAD fixed prices 38 MMCFD Canada Natural Gas Q4 2024 Contracts to sell natural gas at USD index pricing 31 MMCFD Canada Natural Gas Q4 2024 Contracts to sell natural gas at CAD fixed prices 100 MMCFD Canada Natural Gas Q4 2024 1 Contracts to sell natural gas at CAD fixed prices 34 MMCFD Canada Natural Gas Q4 2024 Contracts to sell natural gas at USD fixed pricing 15 MMCFD Canada Natural Gas Q4 2026 1 Contracts to sell natural gas at USD index pricing 49 MMCFD Canada NGL Q3 2023 Contracts to sell natural gas liquids at various CAD pricing 952 BOED 1 These contracts are scheduled to commence after the balance sheet date, at various dates between Q4 2021 and Q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Net Changes in Capitalized Exploratory Well Costs</t>
        </is>
      </c>
      <c r="B4" s="4" t="inlineStr">
        <is>
          <t xml:space="preserve">The following table reflects the net changes in capitalized exploratory well costs during the six-month periods ended June 30, 2021 and 2020. (Thousands of dollars) 2021 2020 Beginning balance at January 1 $ 181,616 217,326 Additions pending the determination of proved reserves 15,921 2,328 Capitalized exploratory well costs charged to expense — (39,519) Balance at June 30 $ 197,537 180,135 </t>
        </is>
      </c>
    </row>
    <row r="5">
      <c r="A5" s="4" t="inlineStr">
        <is>
          <t>Aging of Capitalized Exploratory Well Costs</t>
        </is>
      </c>
      <c r="B5" s="4" t="inlineStr">
        <is>
          <t xml:space="preserve">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June 30, 2021 2020 (Thousands of dollars) Amount No. of Wells No. of Projects Amount No. of Wells No. of Projects Aging of capitalized well costs: Zero to one year $ 13,881 3 3 24,429 3 3 One to two years 23,811 3 3 30,691 2 2 Two to three years 30,562 2 2 — — — Three years or more 129,283 6 — 125,015 6 — $ 197,537 14 8 180,135 11 5 </t>
        </is>
      </c>
    </row>
    <row r="6">
      <c r="A6" s="4" t="inlineStr">
        <is>
          <t>Schedule of Recognized Impairments</t>
        </is>
      </c>
      <c r="B6" s="4" t="inlineStr">
        <is>
          <t xml:space="preserve">The following table reflects the recognized impairments for the six months ended June 30, 2021 and 2020. Six Months Ended (Thousands of dollars) 2021 2020 U.S. $ — 947,437 Canada 171,296 — Other Foreign — 39,709 $ 171,296 987,1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s Held for Sale and Discontinued Operations (Tables)</t>
        </is>
      </c>
      <c r="B1" s="2" t="inlineStr">
        <is>
          <t>6 Months Ended</t>
        </is>
      </c>
    </row>
    <row r="2">
      <c r="B2" s="2" t="inlineStr">
        <is>
          <t>Jun. 30, 2021</t>
        </is>
      </c>
    </row>
    <row r="3">
      <c r="A3" s="3" t="inlineStr">
        <is>
          <t>Discontinued Operations and Disposal Groups [Abstract]</t>
        </is>
      </c>
    </row>
    <row r="4">
      <c r="A4" s="4" t="inlineStr">
        <is>
          <t>Results of Operations Associated with Discontinued Operations</t>
        </is>
      </c>
      <c r="B4" s="4" t="inlineStr">
        <is>
          <t>The results of operations associated with discontinued operations for the three-month and six-month periods ended June 30, 2021 and 2020 were as follows: Three Months Ended Six Months Ended (Thousands of dollars) 2021 2020 2021 2020 Revenues $ 246 1 $ 658 4,074 Costs and expenses Other costs and expenses (benefits) 348 1,268 552 10,203 (Loss) income before taxes (102) (1,267) 106 (6,129) Income tax expense — — — — (Loss) income from discontinued operations $ (102) (1,267) $ 106 (6,129)</t>
        </is>
      </c>
    </row>
    <row r="5">
      <c r="A5" s="4" t="inlineStr">
        <is>
          <t>Major Categories of Assets and Liabilities Reflected as Held for Sale</t>
        </is>
      </c>
      <c r="B5" s="4" t="inlineStr">
        <is>
          <t xml:space="preserve">(Thousands of dollars) June 30, December 31, Current assets Cash $ — 10,185 Inventories — 406 Property, plant, and equipment, net 40,820 307,704 Deferred income taxes and other assets — 9,441 Total current assets associated with assets held for sale $ 40,820 327,736 Current liabilities Accounts payable $ — 5,306 Other accrued liabilities — 45 Current maturities of long-term debt (finance lease) — 737 Taxes payable — 1,510 Long-term debt (finance lease) — 6,513 Asset retirement obligation — 261 Total current liabilities associated with assets held for sale $ — 14,3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6 Months Ended</t>
        </is>
      </c>
    </row>
    <row r="2">
      <c r="B2" s="2" t="inlineStr">
        <is>
          <t>Jun. 30, 2021</t>
        </is>
      </c>
    </row>
    <row r="3">
      <c r="A3" s="3" t="inlineStr">
        <is>
          <t>Other Financial Information [Abstract]</t>
        </is>
      </c>
    </row>
    <row r="4">
      <c r="A4" s="4" t="inlineStr">
        <is>
          <t>Noncash Operating Working Capital (Increase) Decrease</t>
        </is>
      </c>
      <c r="B4" s="4" t="inlineStr">
        <is>
          <t>Additional disclosures regarding cash flow activities are provided below. Six Months Ended (Thousands of dollars) 2021 2020 Net (increase) decrease in operating working capital, excluding cash and cash equivalents: (Increase) decrease in accounts receivable ¹ $ (104,775) 227,710 Decrease in inventories 8,938 13,968 (Increase) in prepaid expenses (1,945) (20,712) Increase (decrease) in accounts payable and accrued liabilities ¹ 124,699 (219,228) (Decrease) in income taxes payable (352) (403) Net decrease in noncash operating working capital $ 26,565 1,335 Supplementary disclosures: Cash income taxes paid, net of refunds $ 1,474 (7) Interest paid, net of amounts capitalized of $7.4 million in 2021 and $4.9 million in 2020 80,546 100,745 Non-cash investing activities: Asset retirement costs capitalized ² $ 6,669 6,342 Decrease in capital expenditure accrual 20,614 58,602 1 Excludes receivable/payable balances relating to mark-to-market of crude contracts and contingent consideration relating to acquisitions. 2 Excludes non-cash capitalized cost offset by impairment of $74.4 million related to Terra Nova in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llowance for doubtful accounts</t>
        </is>
      </c>
      <c r="B3" s="6" t="n">
        <v>1605</v>
      </c>
      <c r="C3" s="6" t="n">
        <v>1605</v>
      </c>
    </row>
    <row r="4">
      <c r="A4" s="4" t="inlineStr">
        <is>
          <t>Accumulated depreciation, depletion and amortization</t>
        </is>
      </c>
      <c r="B4" s="6" t="n">
        <v>12146262</v>
      </c>
      <c r="C4" s="6" t="n">
        <v>11455305</v>
      </c>
    </row>
    <row r="5">
      <c r="A5" s="4" t="inlineStr">
        <is>
          <t>Cumulative preferred stock, par value (in USD per share)</t>
        </is>
      </c>
      <c r="B5" s="6" t="n">
        <v>100</v>
      </c>
      <c r="C5" s="6" t="n">
        <v>100</v>
      </c>
    </row>
    <row r="6">
      <c r="A6" s="4" t="inlineStr">
        <is>
          <t>Cumulative preferred stock, authorized shares (in shares)</t>
        </is>
      </c>
      <c r="B6" s="5" t="n">
        <v>400000</v>
      </c>
      <c r="C6" s="5" t="n">
        <v>400000</v>
      </c>
    </row>
    <row r="7">
      <c r="A7" s="4" t="inlineStr">
        <is>
          <t>Cumulative preferred stock, shares issued (in shares)</t>
        </is>
      </c>
      <c r="B7" s="5" t="n">
        <v>0</v>
      </c>
      <c r="C7" s="5" t="n">
        <v>0</v>
      </c>
    </row>
    <row r="8">
      <c r="A8" s="4" t="inlineStr">
        <is>
          <t>Common stock, par value (in USD per share)</t>
        </is>
      </c>
      <c r="B8" s="6" t="n">
        <v>1</v>
      </c>
      <c r="C8" s="6" t="n">
        <v>1</v>
      </c>
    </row>
    <row r="9">
      <c r="A9" s="4" t="inlineStr">
        <is>
          <t>Common stock, authorized shares (in shares)</t>
        </is>
      </c>
      <c r="B9" s="5" t="n">
        <v>450000000</v>
      </c>
      <c r="C9" s="5" t="n">
        <v>450000000</v>
      </c>
    </row>
    <row r="10">
      <c r="A10" s="4" t="inlineStr">
        <is>
          <t>Common stock, shares issued (in shares)</t>
        </is>
      </c>
      <c r="B10" s="5" t="n">
        <v>195100628</v>
      </c>
      <c r="C10" s="5" t="n">
        <v>195100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and Retiree Benefit Plans (Tables)</t>
        </is>
      </c>
      <c r="B1" s="2" t="inlineStr">
        <is>
          <t>6 Months Ended</t>
        </is>
      </c>
    </row>
    <row r="2">
      <c r="B2" s="2" t="inlineStr">
        <is>
          <t>Jun. 30, 2021</t>
        </is>
      </c>
    </row>
    <row r="3">
      <c r="A3" s="3" t="inlineStr">
        <is>
          <t>Retirement Benefits [Abstract]</t>
        </is>
      </c>
    </row>
    <row r="4">
      <c r="A4" s="4" t="inlineStr">
        <is>
          <t>Components of Net Periodic Benefit Expense</t>
        </is>
      </c>
      <c r="B4" s="4" t="inlineStr">
        <is>
          <t xml:space="preserve">The table that follows provides the components of net periodic benefit expense for the three-month and six-month periods ended June 30, 2021 and 2020. Three Months Ended June 30, Pension Benefits Other Postretirement Benefits (Thousands of dollars) 2021 2020 2021 2020 Service cost $ 1,768 2,166 327 446 Interest cost 4,300 5,763 521 794 Expected return on plan assets (6,155) (6,297) — — Amortization of prior service cost (credit) 156 183 — — Recognized actuarial loss 5,281 4,264 (8) — Net periodic benefit expense 5,350 6,079 840 1,240 Other - curtailment — 586 — (1,825) Other - special termination benefits — 8,435 — — Total net periodic benefit expense $ 5,350 15,100 840 (585) Six Months Ended June 30, Pension Benefits Other Postretirement Benefits (Thousands of dollars) 2021 2020 2021 2020 Service cost $ 3,536 4,332 653 893 Interest cost 8,586 11,554 1,042 1,588 Expected return on plan assets (12,288) (12,641) — — Amortization of prior service cost (credit) 312 366 — — Recognized actuarial loss 10,560 8,533 (15) — Net periodic benefit expense $ 10,706 12,144 1,680 2,481 Other - curtailment — 586 — (1,825) Other - special termination benefits — 8,435 — — Total net periodic benefit expense $ 10,706 21,165 1,680 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entive Plans (Tables)</t>
        </is>
      </c>
      <c r="B1" s="2" t="inlineStr">
        <is>
          <t>6 Months Ended</t>
        </is>
      </c>
    </row>
    <row r="2">
      <c r="B2" s="2" t="inlineStr">
        <is>
          <t>Jun. 30, 2021</t>
        </is>
      </c>
    </row>
    <row r="3">
      <c r="A3" s="3" t="inlineStr">
        <is>
          <t>Share-based Payment Arrangement [Abstract]</t>
        </is>
      </c>
    </row>
    <row r="4">
      <c r="A4" s="4" t="inlineStr">
        <is>
          <t>Summary of Awards Granted</t>
        </is>
      </c>
      <c r="B4" s="4" t="inlineStr">
        <is>
          <t>During the first six months of 2021, the Committee granted the following awards from the 2020 Long-Term Plan: 2020 Long-Term Incentive Plan Type of Award Number of Awards Granted Grant Date Grant Date Fair Value Valuation Methodology Performance Based RSUs 1 1,156,800 February 2, 2021 $ 16.03 Monte Carlo at Grant Date Time Based RSUs 2 385,600 February 2, 2021 $ 12.30 Average Stock Price at Grant Date Cash Settled RSUs 3 1,022,700 February 2, 2021 $ 12.30 Average Stock Price at Grant Date 1 Performance based RSUs are scheduled to vest over a three year performance period. 2 Time based RSUs are generally scheduled to vest over three years from the date of grant. 3 Cash settled RSUs are scheduled to vest over three years from the date of grant. During the first six months of 2021, the Committee granted the following awards to Non-Employee Directors: 2018 Stock Plan for Non-Employee Directors Type of Award Number of Awards Granted Grant Date Grant Date Fair Value Valuation Methodology Time Based RSUs 1 182,652 February 3, 2021 $ 13.14 Closing Stock Price at Grant Date 1 Non-employee directors time-based RSUs are scheduled to vest in February 2022. 2021 Stock Plan for Non-Employee Directors Type of Award Number of Awards Granted Grant Date Grant Date Fair Value Valuation Methodology Time Based RSUs 1 5,655 June 10, 2021 $ 23.58 Closing Stock Price at Grant Date 1 Non-employee directors time-based RSUs are scheduled to vest in February 2022.</t>
        </is>
      </c>
    </row>
    <row r="5">
      <c r="A5" s="4" t="inlineStr">
        <is>
          <t>Share-Based Plans, Amounts Recognized in the Financial Statements</t>
        </is>
      </c>
      <c r="B5" s="4" t="inlineStr">
        <is>
          <t xml:space="preserve">Amounts recognized in the financial statements with respect to share-based plans are shown in the following table: Six Months Ended (Thousands of dollars) 2021 2020 Compensation charged against income before tax benefit $ 18,045 10,272 Related income tax (expense) benefit recognized in income 2,478 7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Weighted-Average Shares Outstanding for Computation of Basic and Diluted Income per Common Share</t>
        </is>
      </c>
      <c r="B4" s="4" t="inlineStr">
        <is>
          <t>The following table reports the weighted-average shares outstanding used for these computations. Three Months Ended June 30, Six Months Ended (Weighted-average shares) 2021 2020 2021 2020 Basic method 154,394,602 153,580,758 154,153,158 153,428,666 Dilutive stock options and restricted stock units ¹ — — — — Diluted method 154,394,602 153,580,758 154,153,158 153,428,666 1 Due to a net loss recognized by the Company for the three-month and six-month periods ended June 30, 2021, no unvested stock awards were included in the computation of diluted earnings per share because the effect would have been antidilutive.</t>
        </is>
      </c>
    </row>
    <row r="5">
      <c r="A5" s="4" t="inlineStr">
        <is>
          <t>Anti Dilutive Securities Not Included in Computation of Diluted EPS</t>
        </is>
      </c>
      <c r="B5" s="4" t="inlineStr">
        <is>
          <t xml:space="preserve">The following table reflects certain options to purchase shares of common stock that were outstanding during the periods presented but were not included in the computation of diluted shares above because the incremental shares from the assumed conversion were antidilutive. Three Months Ended June 30, Six Months Ended 2021 2020 2021 2020 Antidilutive stock options excluded from diluted shares 1,379,481 2,187,235 1,592,812 2,396,920 Weighted average price of these options $ 33.79 $ 39.24 $ 35.07 $ 40.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Effective Income Tax Rates</t>
        </is>
      </c>
      <c r="B4" s="4" t="inlineStr">
        <is>
          <t>For the three-month and six-month periods ended June 30, 2021 and 2020, the Company’s effective income tax rates were as follows: 2021 2020 Three months ended June 30, 29.3% 22.7% Six months ended June 30, 25.3% 1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6 Months Ended</t>
        </is>
      </c>
    </row>
    <row r="2">
      <c r="B2" s="2" t="inlineStr">
        <is>
          <t>Jun. 30, 2021</t>
        </is>
      </c>
    </row>
    <row r="3">
      <c r="A3" s="3" t="inlineStr">
        <is>
          <t>Derivative Instruments and Hedging Activities Disclosure [Abstract]</t>
        </is>
      </c>
    </row>
    <row r="4">
      <c r="A4" s="4" t="inlineStr">
        <is>
          <t>Fair Value of Derivative Instruments Not Designated as Hedging Instruments</t>
        </is>
      </c>
      <c r="B4" s="4" t="inlineStr">
        <is>
          <t>At June 30, 2021 and December 31, 2020, the fair value of derivative instruments not designated as hedging instruments are presented in the following table. June 30, 2021 December 31, 2020 (Thousands of dollars) Asset (Liability) Derivatives Asset (Liability) Derivatives Type of Derivative Contract Balance Sheet Location Fair Value Balance Sheet Location Fair Value Commodity Accounts receivable $ — Accounts receivable $ 13,050 Accounts payable (354,366) Accounts payable (89,842) Deferred credits and other liabilities (71,259) Deferred credits and other liabilities (12,833)</t>
        </is>
      </c>
    </row>
    <row r="5">
      <c r="A5" s="4" t="inlineStr">
        <is>
          <t>Recognized Gains and Losses for Derivative Instruments Not Designated as Hedging Instruments</t>
        </is>
      </c>
      <c r="B5" s="4" t="inlineStr">
        <is>
          <t xml:space="preserve">For the three-month and six-month periods ended June 30, 2021 and 2020, the gains and losses recognized in the Consolidated Statements of Operations for derivative instruments not designated as hedging instruments are presented in the following table. Gain (Loss) Gain (Loss) (Thousands of dollars) Statement of Operations Location Three Months Ended June 30, Six months ended June 30, Type of Derivative Contract 2021 2020 2021 2020 Commodity (Loss) gain on crude contracts $ (226,245) (75,880) $ (440,630) 324,792 </t>
        </is>
      </c>
    </row>
    <row r="6">
      <c r="A6" s="4" t="inlineStr">
        <is>
          <t>Carrying Value of Assets and Liabilities Recorded at Fair Value on Recurring Basis</t>
        </is>
      </c>
      <c r="B6" s="4" t="inlineStr">
        <is>
          <t xml:space="preserve">The carrying value of assets and liabilities recorded at fair value on a recurring basis at June 30, 2021 and December 31, 2020, are presented in the following table. June 30, 2021 December 31, 2020 (Thousands of dollars) Level 1 Level 2 Level 3 Total Level 1 Level 2 Level 3 Total Assets: Commodity derivative contracts $ — — — — — 13,050 — 13,050 $ — — — — — 13,050 — 13,050 Liabilities: Nonqualified employee savings plan $ 17,188 — — 17,188 14,988 — — 14,988 Commodity derivative contracts — 425,625 — 425,625 — 102,675 — 102,675 Contingent consideration — — 209,682 209,682 — — 133,004 133,004 $ 17,188 425,625 209,682 652,495 14,988 102,675 133,004 250,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Income (Loss), Net of Tax [Abstract]</t>
        </is>
      </c>
    </row>
    <row r="4">
      <c r="A4" s="4" t="inlineStr">
        <is>
          <t>Components of Accumulated Other Comprehensive Loss</t>
        </is>
      </c>
      <c r="B4" s="4" t="inlineStr">
        <is>
          <t>The components of Accumulated other comprehensive loss on the Consolidated Balance Sheets at December 31, 2020 and June 30, 2021 and the changes during the six-month period ended June 30, 2021, are presented net of taxes in the following table. (Thousands of dollars) Foreign Retirement Deferred Total Balance at December 31, 2020 $ (324,011) (275,632) (1,690) (601,333) Components of other comprehensive income (loss): Before reclassifications to income and retained earnings 37,842 — — 37,842 Reclassifications to income — 8,282 ¹ 1,690 ² 9,972 Net other comprehensive income (loss) 37,842 8,282 1,690 47,814 Balance at June 30, 2021 $ (286,169) (267,350) — (553,519) 1 Reclassifications before taxes of $10,513 are included in the computation of net periodic benefit expense for the six-month period ended June 30, 2021. See Note H for additional information. Related income taxes of $2,231 are included in Income tax expense (benefit) for the six-month period ended June 30, 2021. 2 Reclassifications before taxes of $2,140 are included in Interest expense, net, for the six-month period ended June 30, 2021. Related income taxes of $450 are included in Income tax expense (benefit) for the six-month period ended June 30, 2021. See Note L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Segment Information</t>
        </is>
      </c>
      <c r="B4" s="4" t="inlineStr">
        <is>
          <t>Information about business segments and geographic operations is reported in the following table. For geographic purposes, revenues are attributed to the country in which the sale occurs. Corporate, including interest income, other gains and losses (including foreign exchange gains/losses and realized and unrealized gains/losses on crude oil contracts), interest expense and unallocated overhead, is shown in the tables to reconcile the business segments to consolidated totals. Total Assets at June 30, 2021 Three Months Ended June 30, 2021 Three Months Ended June 30, 2020 (Millions of dollars) External Income External Income Exploration and production ¹ United States $ 6,868.2 648.9 194.7 228.3 (143.1) Canada 2,366.7 120.6 12.7 59.2 (19.5) Other 270.4 — (10.4) — (9.0) Total exploration and production 9,505.3 769.5 197.0 287.5 (171.6) Corporate 1,097.7 (219.9) (223.9) (76.0) (151.6) Continuing operations 10,603.0 549.6 (26.9) 211.5 (323.2) Discontinued operations, net of tax 1.2 — (0.1) — (1.2) Total $ 10,604.2 549.6 (27.0) 211.5 (324.4) Six Months Ended June 30, 2021 Six Months Ended June 30, 2020 (Millions of dollars) External Income External Income Exploration and production ¹ United States 1,139.2 313.7 739.8 (839.1) Canada 224.6 (111.6) 148.9 (26.4) Other — (17.3) 1.8 (61.3) Total exploration and production 1,363.8 184.8 890.5 (926.8) Corporate (434.2) (478.8) 324.8 99.8 Continuing operations 929.6 (294.0) 1,215.3 (827.0) Discontinued operations, net of tax — 0.1 — (6.1) Total 929.6 (293.9) 1,215.3 (833.1) 1 Additional details about results of oil and natural gas operations are presented in the table on pages 26 and 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1</t>
        </is>
      </c>
    </row>
    <row r="3">
      <c r="A3" s="3" t="inlineStr">
        <is>
          <t>Lessee Disclosure [Abstract]</t>
        </is>
      </c>
    </row>
    <row r="4">
      <c r="A4" s="4" t="inlineStr">
        <is>
          <t>Summary of Lease Related Expenses</t>
        </is>
      </c>
      <c r="B4" s="4" t="inlineStr">
        <is>
          <t>Expenses related to finance and operating leases included in the Consolidated Financial Statements are as follows: Three Months Ended June 30, Six Months Ended June 30, (Thousands of dollars) Financial Statement Category 2021 2020 2021 2020 Operating lease 1,2 Lease operating expenses $ 48,049 $ 53,588 $ 94,133 125,189 Operating lease 2 Transportation, gathering and processing 9,982 9,137 19,758 19,063 Operating lease 2 Selling and general expense 2,453 3,281 5,273 6,750 Operating lease 2 Other operating expense 2,427 4,201 4,842 4,615 Operating lease 2 Property, plant and equipment 26,738 13,104 31,634 37,660 Operating lease Impairment of assets — 6,555 — 6,555 Finance lease Interest on lease liabilities Interest expense, net 86 92 172 188 Sublease income Other income (662) (336) (958) (642) Net lease expense $ 89,073 $ 89,636 $ 154,854 199,392 1 Variable lease expenses. The three and six months ended June 30, 2021 included variable lease expenses of $8.2 million and $13.5 million; and for the three and six months ended June 30, 2020 included variable lease expenses of $6.0 million and $12.3 million, respectively, primarily related to additional volumes processed at a gas processing plant. 2 Short-term leases due within 12 months. The three and six months ended June 30, 2021 included $11.1 million and $23.5 million for Lease operating expense, $7.6 million and $14.9 million for Transportation, gathering and processing, $0.5 million and $1.3 million for Selling and general expense and $10.0 million and $14.9 million for Property, plant and equipment, net relating to short term leases due within 12 months. The three and six months ended June 30, 2020 included $21.4 million and $54.3 million for Lease operating expense, $6.6 million and $8.0 million for Transportation, gathering and processing, $1.0 million and $2.2 million for Selling and general expense, $7.5 million and $22.9 million for Property, plant and equipment, net, and $2.4 million for other operating expense relating to short-term leases due within 12 months. Expenses primarily relate to drilling rigs and other oil and gas field equipment.</t>
        </is>
      </c>
    </row>
    <row r="5">
      <c r="A5" s="4" t="inlineStr">
        <is>
          <t>Schedule of Maturity of Operating Lease Liabilities</t>
        </is>
      </c>
      <c r="B5" s="4" t="inlineStr">
        <is>
          <t>Maturity of Lease Liabilities (Thousands of dollars) Operating Leases Finance Leases Total 2021 $ 109,284 534 109,818 2022 185,790 1,068 186,858 2023 138,692 1,069 139,761 2024 133,502 1,069 134,571 2025 83,210 1,069 84,279 Remaining 726,103 3,472 729,575 Total future minimum lease payments 1,376,581 8,281 1,384,862 Less imputed interest (382,394) (1,403) (383,797) Present value of lease liabilities 1 $ 994,187 6,878 1,001,065 1 Includes both the current and long-term portion of the lease liabilities.</t>
        </is>
      </c>
    </row>
    <row r="6">
      <c r="A6" s="4" t="inlineStr">
        <is>
          <t>Schedule of Maturity of Finance Lease Liabilities</t>
        </is>
      </c>
      <c r="B6" s="4" t="inlineStr">
        <is>
          <t>Maturity of Lease Liabilities (Thousands of dollars) Operating Leases Finance Leases Total 2021 $ 109,284 534 109,818 2022 185,790 1,068 186,858 2023 138,692 1,069 139,761 2024 133,502 1,069 134,571 2025 83,210 1,069 84,279 Remaining 726,103 3,472 729,575 Total future minimum lease payments 1,376,581 8,281 1,384,862 Less imputed interest (382,394) (1,403) (383,797) Present value of lease liabilities 1 $ 994,187 6,878 1,001,065 1 Includes both the current and long-term portion of the lease liabilities.</t>
        </is>
      </c>
    </row>
    <row r="7">
      <c r="A7" s="4" t="inlineStr">
        <is>
          <t>Summary of Lease Term and Discount Rate</t>
        </is>
      </c>
      <c r="B7" s="4" t="inlineStr">
        <is>
          <t>Lease Term and Discount Rate June 30, 2021 Weighted average remaining lease term: Operating leases 11 years Finance leases 8 years Weighted average discount rate: Operating leases 5.4 % Finance leases 4.7 %</t>
        </is>
      </c>
    </row>
    <row r="8">
      <c r="A8" s="4" t="inlineStr">
        <is>
          <t>Summary of Other Lease Information</t>
        </is>
      </c>
      <c r="B8" s="4" t="inlineStr">
        <is>
          <t xml:space="preserve">Other Information Six Months Ended June 30, (Thousands of dollars) 2021 2020 Cash paid for amounts included in the measurement of lease liabilities: Operating cash flows from operating leases $ 87,768 $ 90,831 Operating cash flows from finance leases 172 188 Financing cash flows from finance leases 371 336 Right-of-use assets obtained in exchange for lease liabilities: Operating leases ¹ $ 94,788 277,662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Nature of Business and Interim Financial Statements - Narrative (Details) $ in Millions</t>
        </is>
      </c>
      <c r="B1" s="2" t="inlineStr">
        <is>
          <t>6 Months Ended</t>
        </is>
      </c>
    </row>
    <row r="2">
      <c r="B2" s="2" t="inlineStr">
        <is>
          <t>Jun. 30, 2021USD ($)entity</t>
        </is>
      </c>
    </row>
    <row r="3">
      <c r="A3" s="3" t="inlineStr">
        <is>
          <t>Organization, Consolidation and Presentation of Financial Statements [Abstract]</t>
        </is>
      </c>
    </row>
    <row r="4">
      <c r="A4" s="4" t="inlineStr">
        <is>
          <t>Ownership percentage in variable interest entity</t>
        </is>
      </c>
      <c r="B4" s="4" t="inlineStr">
        <is>
          <t>0.50%</t>
        </is>
      </c>
    </row>
    <row r="5">
      <c r="A5" s="4" t="inlineStr">
        <is>
          <t>Number of variable interest entities (in entities) | entity</t>
        </is>
      </c>
      <c r="B5" s="5" t="n">
        <v>2</v>
      </c>
    </row>
    <row r="6">
      <c r="A6" s="4" t="inlineStr">
        <is>
          <t>Maximum exposure to loss | $</t>
        </is>
      </c>
      <c r="B6" s="10" t="n">
        <v>3.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21" customWidth="1" min="2" max="2"/>
    <col width="21" customWidth="1" min="3" max="3"/>
    <col width="41" customWidth="1" min="4" max="4"/>
    <col width="21" customWidth="1" min="5" max="5"/>
    <col width="21" customWidth="1" min="6" max="6"/>
  </cols>
  <sheetData>
    <row r="1">
      <c r="A1" s="1" t="inlineStr">
        <is>
          <t>Revenue from Contracts with Customers (Narrative) (Details) $ in Thousands</t>
        </is>
      </c>
      <c r="B1" s="2" t="inlineStr">
        <is>
          <t>3 Months Ended</t>
        </is>
      </c>
      <c r="D1" s="2" t="inlineStr">
        <is>
          <t>6 Months Ended</t>
        </is>
      </c>
    </row>
    <row r="2">
      <c r="B2" s="2" t="inlineStr">
        <is>
          <t>Jun. 30, 2021USD ($)</t>
        </is>
      </c>
      <c r="C2" s="2" t="inlineStr">
        <is>
          <t>Jun. 30, 2020USD ($)</t>
        </is>
      </c>
      <c r="D2" s="2" t="inlineStr">
        <is>
          <t>Jun. 30, 2021USD ($)revenueStreamsegment</t>
        </is>
      </c>
      <c r="E2" s="2" t="inlineStr">
        <is>
          <t>Jun. 30, 2020USD ($)</t>
        </is>
      </c>
      <c r="F2" s="2" t="inlineStr">
        <is>
          <t>Dec. 31, 2020USD ($)</t>
        </is>
      </c>
    </row>
    <row r="3">
      <c r="A3" s="3" t="inlineStr">
        <is>
          <t>Revenue from Contract with Customer [Abstract]</t>
        </is>
      </c>
    </row>
    <row r="4">
      <c r="A4" s="4" t="inlineStr">
        <is>
          <t>Number of geographic segments (in segments) | segment</t>
        </is>
      </c>
      <c r="D4" s="5" t="n">
        <v>2</v>
      </c>
    </row>
    <row r="5">
      <c r="A5" s="4" t="inlineStr">
        <is>
          <t>Number of revenue streams (in revenue streams) | revenueStream</t>
        </is>
      </c>
      <c r="D5" s="5" t="n">
        <v>3</v>
      </c>
    </row>
    <row r="6">
      <c r="A6" s="4" t="inlineStr">
        <is>
          <t>Revenue from sales to customers</t>
        </is>
      </c>
      <c r="B6" s="6" t="n">
        <v>758829</v>
      </c>
      <c r="C6" s="6" t="n">
        <v>285745</v>
      </c>
      <c r="D6" s="6" t="n">
        <v>1351356</v>
      </c>
      <c r="E6" s="6" t="n">
        <v>886303</v>
      </c>
    </row>
    <row r="7">
      <c r="A7" s="4" t="inlineStr">
        <is>
          <t>Receivables from contracts with customers</t>
        </is>
      </c>
      <c r="B7" s="6" t="n">
        <v>206600</v>
      </c>
      <c r="D7" s="6" t="n">
        <v>206600</v>
      </c>
      <c r="F7" s="6" t="n">
        <v>135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nd other income</t>
        </is>
      </c>
    </row>
    <row r="4">
      <c r="A4" s="4" t="inlineStr">
        <is>
          <t>Revenue from sales to customers</t>
        </is>
      </c>
      <c r="B4" s="6" t="n">
        <v>758829</v>
      </c>
      <c r="C4" s="6" t="n">
        <v>285745</v>
      </c>
      <c r="D4" s="6" t="n">
        <v>1351356</v>
      </c>
      <c r="E4" s="6" t="n">
        <v>886303</v>
      </c>
    </row>
    <row r="5">
      <c r="A5" s="4" t="inlineStr">
        <is>
          <t>(Loss) gain on crude contracts</t>
        </is>
      </c>
      <c r="B5" s="5" t="n">
        <v>-226245</v>
      </c>
      <c r="C5" s="5" t="n">
        <v>-75880</v>
      </c>
      <c r="D5" s="5" t="n">
        <v>-440630</v>
      </c>
      <c r="E5" s="5" t="n">
        <v>324792</v>
      </c>
    </row>
    <row r="6">
      <c r="A6" s="4" t="inlineStr">
        <is>
          <t>Gain on sale of assets and other income</t>
        </is>
      </c>
      <c r="B6" s="5" t="n">
        <v>17059</v>
      </c>
      <c r="C6" s="5" t="n">
        <v>1677</v>
      </c>
      <c r="D6" s="5" t="n">
        <v>18902</v>
      </c>
      <c r="E6" s="5" t="n">
        <v>4175</v>
      </c>
    </row>
    <row r="7">
      <c r="A7" s="4" t="inlineStr">
        <is>
          <t>Total revenues and other income</t>
        </is>
      </c>
      <c r="B7" s="5" t="n">
        <v>549643</v>
      </c>
      <c r="C7" s="5" t="n">
        <v>211542</v>
      </c>
      <c r="D7" s="5" t="n">
        <v>929628</v>
      </c>
      <c r="E7" s="5" t="n">
        <v>1215270</v>
      </c>
    </row>
    <row r="8">
      <c r="A8" s="3" t="inlineStr">
        <is>
          <t>Costs and expenses</t>
        </is>
      </c>
    </row>
    <row r="9">
      <c r="A9" s="4" t="inlineStr">
        <is>
          <t>Lease operating expenses</t>
        </is>
      </c>
      <c r="B9" s="5" t="n">
        <v>126413</v>
      </c>
      <c r="C9" s="5" t="n">
        <v>144644</v>
      </c>
      <c r="D9" s="5" t="n">
        <v>273577</v>
      </c>
      <c r="E9" s="5" t="n">
        <v>353792</v>
      </c>
    </row>
    <row r="10">
      <c r="A10" s="4" t="inlineStr">
        <is>
          <t>Severance and ad valorem taxes</t>
        </is>
      </c>
      <c r="B10" s="5" t="n">
        <v>11314</v>
      </c>
      <c r="C10" s="5" t="n">
        <v>6442</v>
      </c>
      <c r="D10" s="5" t="n">
        <v>20545</v>
      </c>
      <c r="E10" s="5" t="n">
        <v>15864</v>
      </c>
    </row>
    <row r="11">
      <c r="A11" s="4" t="inlineStr">
        <is>
          <t>Transportation, gathering and processing</t>
        </is>
      </c>
      <c r="B11" s="5" t="n">
        <v>49696</v>
      </c>
      <c r="C11" s="5" t="n">
        <v>41090</v>
      </c>
      <c r="D11" s="5" t="n">
        <v>92608</v>
      </c>
      <c r="E11" s="5" t="n">
        <v>85457</v>
      </c>
    </row>
    <row r="12">
      <c r="A12" s="4" t="inlineStr">
        <is>
          <t>Exploration expenses, including undeveloped lease amortization</t>
        </is>
      </c>
      <c r="B12" s="5" t="n">
        <v>13543</v>
      </c>
      <c r="C12" s="5" t="n">
        <v>29468</v>
      </c>
      <c r="D12" s="5" t="n">
        <v>25323</v>
      </c>
      <c r="E12" s="5" t="n">
        <v>49594</v>
      </c>
    </row>
    <row r="13">
      <c r="A13" s="4" t="inlineStr">
        <is>
          <t>Selling and general expenses</t>
        </is>
      </c>
      <c r="B13" s="5" t="n">
        <v>29113</v>
      </c>
      <c r="C13" s="5" t="n">
        <v>39100</v>
      </c>
      <c r="D13" s="5" t="n">
        <v>58616</v>
      </c>
      <c r="E13" s="5" t="n">
        <v>75872</v>
      </c>
    </row>
    <row r="14">
      <c r="A14" s="4" t="inlineStr">
        <is>
          <t>Restructuring expenses</t>
        </is>
      </c>
      <c r="B14" s="5" t="n">
        <v>0</v>
      </c>
      <c r="C14" s="5" t="n">
        <v>41397</v>
      </c>
      <c r="D14" s="5" t="n">
        <v>0</v>
      </c>
      <c r="E14" s="5" t="n">
        <v>41397</v>
      </c>
    </row>
    <row r="15">
      <c r="A15" s="4" t="inlineStr">
        <is>
          <t>Depreciation, depletion and amortization</t>
        </is>
      </c>
      <c r="B15" s="5" t="n">
        <v>227288</v>
      </c>
      <c r="C15" s="5" t="n">
        <v>231446</v>
      </c>
      <c r="D15" s="5" t="n">
        <v>425566</v>
      </c>
      <c r="E15" s="5" t="n">
        <v>537548</v>
      </c>
    </row>
    <row r="16">
      <c r="A16" s="4" t="inlineStr">
        <is>
          <t>Accretion of asset retirement obligations</t>
        </is>
      </c>
      <c r="B16" s="5" t="n">
        <v>12164</v>
      </c>
      <c r="C16" s="5" t="n">
        <v>10469</v>
      </c>
      <c r="D16" s="5" t="n">
        <v>22656</v>
      </c>
      <c r="E16" s="5" t="n">
        <v>20435</v>
      </c>
    </row>
    <row r="17">
      <c r="A17" s="4" t="inlineStr">
        <is>
          <t>Impairment of assets</t>
        </is>
      </c>
      <c r="B17" s="5" t="n">
        <v>0</v>
      </c>
      <c r="C17" s="5" t="n">
        <v>19616</v>
      </c>
      <c r="D17" s="5" t="n">
        <v>171296</v>
      </c>
      <c r="E17" s="5" t="n">
        <v>987146</v>
      </c>
    </row>
    <row r="18">
      <c r="A18" s="4" t="inlineStr">
        <is>
          <t>Other expense (benefit)</t>
        </is>
      </c>
      <c r="B18" s="5" t="n">
        <v>70328</v>
      </c>
      <c r="C18" s="5" t="n">
        <v>22007</v>
      </c>
      <c r="D18" s="5" t="n">
        <v>91407</v>
      </c>
      <c r="E18" s="5" t="n">
        <v>-23181</v>
      </c>
    </row>
    <row r="19">
      <c r="A19" s="4" t="inlineStr">
        <is>
          <t>Total costs and expenses</t>
        </is>
      </c>
      <c r="B19" s="5" t="n">
        <v>539859</v>
      </c>
      <c r="C19" s="5" t="n">
        <v>585679</v>
      </c>
      <c r="D19" s="5" t="n">
        <v>1181594</v>
      </c>
      <c r="E19" s="5" t="n">
        <v>2143924</v>
      </c>
    </row>
    <row r="20">
      <c r="A20" s="4" t="inlineStr">
        <is>
          <t>Operating income (loss) from continuing operations</t>
        </is>
      </c>
      <c r="B20" s="5" t="n">
        <v>9784</v>
      </c>
      <c r="C20" s="5" t="n">
        <v>-374137</v>
      </c>
      <c r="D20" s="5" t="n">
        <v>-251966</v>
      </c>
      <c r="E20" s="5" t="n">
        <v>-928654</v>
      </c>
    </row>
    <row r="21">
      <c r="A21" s="3" t="inlineStr">
        <is>
          <t>Other income (loss)</t>
        </is>
      </c>
    </row>
    <row r="22">
      <c r="A22" s="4" t="inlineStr">
        <is>
          <t>Interest income and other (loss)</t>
        </is>
      </c>
      <c r="B22" s="5" t="n">
        <v>-4525</v>
      </c>
      <c r="C22" s="5" t="n">
        <v>-5171</v>
      </c>
      <c r="D22" s="5" t="n">
        <v>-9866</v>
      </c>
      <c r="E22" s="5" t="n">
        <v>-4930</v>
      </c>
    </row>
    <row r="23">
      <c r="A23" s="4" t="inlineStr">
        <is>
          <t>Interest expense, net</t>
        </is>
      </c>
      <c r="B23" s="5" t="n">
        <v>-43374</v>
      </c>
      <c r="C23" s="5" t="n">
        <v>-38598</v>
      </c>
      <c r="D23" s="5" t="n">
        <v>-131474</v>
      </c>
      <c r="E23" s="5" t="n">
        <v>-79695</v>
      </c>
    </row>
    <row r="24">
      <c r="A24" s="4" t="inlineStr">
        <is>
          <t>Total other loss</t>
        </is>
      </c>
      <c r="B24" s="5" t="n">
        <v>-47899</v>
      </c>
      <c r="C24" s="5" t="n">
        <v>-43769</v>
      </c>
      <c r="D24" s="5" t="n">
        <v>-141340</v>
      </c>
      <c r="E24" s="5" t="n">
        <v>-84625</v>
      </c>
    </row>
    <row r="25">
      <c r="A25" s="4" t="inlineStr">
        <is>
          <t>Loss from continuing operations before income taxes</t>
        </is>
      </c>
      <c r="B25" s="5" t="n">
        <v>-38115</v>
      </c>
      <c r="C25" s="5" t="n">
        <v>-417906</v>
      </c>
      <c r="D25" s="5" t="n">
        <v>-393306</v>
      </c>
      <c r="E25" s="5" t="n">
        <v>-1013279</v>
      </c>
    </row>
    <row r="26">
      <c r="A26" s="4" t="inlineStr">
        <is>
          <t>Income tax benefit</t>
        </is>
      </c>
      <c r="B26" s="5" t="n">
        <v>-11177</v>
      </c>
      <c r="C26" s="5" t="n">
        <v>-94773</v>
      </c>
      <c r="D26" s="5" t="n">
        <v>-99336</v>
      </c>
      <c r="E26" s="5" t="n">
        <v>-186306</v>
      </c>
    </row>
    <row r="27">
      <c r="A27" s="4" t="inlineStr">
        <is>
          <t>Loss from continuing operations</t>
        </is>
      </c>
      <c r="B27" s="5" t="n">
        <v>-26938</v>
      </c>
      <c r="C27" s="5" t="n">
        <v>-323133</v>
      </c>
      <c r="D27" s="5" t="n">
        <v>-293970</v>
      </c>
      <c r="E27" s="5" t="n">
        <v>-826973</v>
      </c>
    </row>
    <row r="28">
      <c r="A28" s="4" t="inlineStr">
        <is>
          <t>(Loss) income from discontinued operations, net of income taxes</t>
        </is>
      </c>
      <c r="B28" s="5" t="n">
        <v>-102</v>
      </c>
      <c r="C28" s="5" t="n">
        <v>-1267</v>
      </c>
      <c r="D28" s="5" t="n">
        <v>106</v>
      </c>
      <c r="E28" s="5" t="n">
        <v>-6129</v>
      </c>
    </row>
    <row r="29">
      <c r="A29" s="4" t="inlineStr">
        <is>
          <t>Net loss including noncontrolling interest</t>
        </is>
      </c>
      <c r="B29" s="5" t="n">
        <v>-27040</v>
      </c>
      <c r="C29" s="5" t="n">
        <v>-324400</v>
      </c>
      <c r="D29" s="5" t="n">
        <v>-293864</v>
      </c>
      <c r="E29" s="5" t="n">
        <v>-833102</v>
      </c>
    </row>
    <row r="30">
      <c r="A30" s="4" t="inlineStr">
        <is>
          <t>Less: Net income (loss) attributable to noncontrolling interest</t>
        </is>
      </c>
      <c r="B30" s="5" t="n">
        <v>36042</v>
      </c>
      <c r="C30" s="5" t="n">
        <v>-7216</v>
      </c>
      <c r="D30" s="5" t="n">
        <v>56656</v>
      </c>
      <c r="E30" s="5" t="n">
        <v>-99814</v>
      </c>
    </row>
    <row r="31">
      <c r="A31" s="4" t="inlineStr">
        <is>
          <t>NET LOSS ATTRIBUTABLE TO MURPHY</t>
        </is>
      </c>
      <c r="B31" s="6" t="n">
        <v>-63082</v>
      </c>
      <c r="C31" s="6" t="n">
        <v>-317184</v>
      </c>
      <c r="D31" s="6" t="n">
        <v>-350520</v>
      </c>
      <c r="E31" s="6" t="n">
        <v>-733288</v>
      </c>
    </row>
    <row r="32">
      <c r="A32" s="3" t="inlineStr">
        <is>
          <t>LOSS PER COMMON SHARE – BASIC</t>
        </is>
      </c>
    </row>
    <row r="33">
      <c r="A33" s="4" t="inlineStr">
        <is>
          <t>Continuing operations (in USD per share)</t>
        </is>
      </c>
      <c r="B33" s="7" t="n">
        <v>-0.41</v>
      </c>
      <c r="C33" s="7" t="n">
        <v>-2.05</v>
      </c>
      <c r="D33" s="7" t="n">
        <v>-2.27</v>
      </c>
      <c r="E33" s="7" t="n">
        <v>-4.74</v>
      </c>
    </row>
    <row r="34">
      <c r="A34" s="4" t="inlineStr">
        <is>
          <t>Discontinued operations (in USD per share)</t>
        </is>
      </c>
      <c r="B34" s="5" t="n">
        <v>0</v>
      </c>
      <c r="C34" s="8" t="n">
        <v>-0.01</v>
      </c>
      <c r="D34" s="5" t="n">
        <v>0</v>
      </c>
      <c r="E34" s="8" t="n">
        <v>-0.04</v>
      </c>
    </row>
    <row r="35">
      <c r="A35" s="4" t="inlineStr">
        <is>
          <t>Net loss (in USD per share)</t>
        </is>
      </c>
      <c r="B35" s="8" t="n">
        <v>-0.41</v>
      </c>
      <c r="C35" s="8" t="n">
        <v>-2.06</v>
      </c>
      <c r="D35" s="8" t="n">
        <v>-2.27</v>
      </c>
      <c r="E35" s="8" t="n">
        <v>-4.78</v>
      </c>
    </row>
    <row r="36">
      <c r="A36" s="3" t="inlineStr">
        <is>
          <t>LOSS PER COMMON SHARE – DILUTED</t>
        </is>
      </c>
    </row>
    <row r="37">
      <c r="A37" s="4" t="inlineStr">
        <is>
          <t>Continuing operations (in USD per share)</t>
        </is>
      </c>
      <c r="B37" s="8" t="n">
        <v>-0.41</v>
      </c>
      <c r="C37" s="8" t="n">
        <v>-2.05</v>
      </c>
      <c r="D37" s="8" t="n">
        <v>-2.27</v>
      </c>
      <c r="E37" s="8" t="n">
        <v>-4.74</v>
      </c>
    </row>
    <row r="38">
      <c r="A38" s="4" t="inlineStr">
        <is>
          <t>Discontinued operations (in USD per share)</t>
        </is>
      </c>
      <c r="B38" s="5" t="n">
        <v>0</v>
      </c>
      <c r="C38" s="8" t="n">
        <v>-0.01</v>
      </c>
      <c r="D38" s="5" t="n">
        <v>0</v>
      </c>
      <c r="E38" s="8" t="n">
        <v>-0.04</v>
      </c>
    </row>
    <row r="39">
      <c r="A39" s="4" t="inlineStr">
        <is>
          <t>Net loss (in USD per share)</t>
        </is>
      </c>
      <c r="B39" s="8" t="n">
        <v>-0.41</v>
      </c>
      <c r="C39" s="8" t="n">
        <v>-2.06</v>
      </c>
      <c r="D39" s="8" t="n">
        <v>-2.27</v>
      </c>
      <c r="E39" s="8" t="n">
        <v>-4.78</v>
      </c>
    </row>
    <row r="40">
      <c r="A40" s="4" t="inlineStr">
        <is>
          <t>Cash dividends per Common share (in USD per share)</t>
        </is>
      </c>
      <c r="B40" s="9" t="n">
        <v>0.125</v>
      </c>
      <c r="C40" s="9" t="n">
        <v>0.125</v>
      </c>
      <c r="D40" s="9" t="n">
        <v>0.25</v>
      </c>
      <c r="E40" s="9" t="n">
        <v>0.375</v>
      </c>
    </row>
    <row r="41">
      <c r="A41" s="3" t="inlineStr">
        <is>
          <t>Average Common shares outstanding (thousands)</t>
        </is>
      </c>
    </row>
    <row r="42">
      <c r="A42" s="4" t="inlineStr">
        <is>
          <t>Basic (in shares)</t>
        </is>
      </c>
      <c r="B42" s="5" t="n">
        <v>154394602</v>
      </c>
      <c r="C42" s="5" t="n">
        <v>153580758</v>
      </c>
      <c r="D42" s="5" t="n">
        <v>154153158</v>
      </c>
      <c r="E42" s="5" t="n">
        <v>153428666</v>
      </c>
    </row>
    <row r="43">
      <c r="A43" s="4" t="inlineStr">
        <is>
          <t>Diluted (in shares)</t>
        </is>
      </c>
      <c r="B43" s="5" t="n">
        <v>154394602</v>
      </c>
      <c r="C43" s="5" t="n">
        <v>153580758</v>
      </c>
      <c r="D43" s="5" t="n">
        <v>154153158</v>
      </c>
      <c r="E43" s="5" t="n">
        <v>1534286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 from contracts with customers</t>
        </is>
      </c>
      <c r="B4" s="6" t="n">
        <v>758829</v>
      </c>
      <c r="C4" s="6" t="n">
        <v>285745</v>
      </c>
      <c r="D4" s="6" t="n">
        <v>1351356</v>
      </c>
      <c r="E4" s="6" t="n">
        <v>886303</v>
      </c>
    </row>
    <row r="5">
      <c r="A5" s="4" t="inlineStr">
        <is>
          <t>(Loss) gain on crude contracts</t>
        </is>
      </c>
      <c r="B5" s="5" t="n">
        <v>-226245</v>
      </c>
      <c r="C5" s="5" t="n">
        <v>-75880</v>
      </c>
      <c r="D5" s="5" t="n">
        <v>-440630</v>
      </c>
      <c r="E5" s="5" t="n">
        <v>324792</v>
      </c>
    </row>
    <row r="6">
      <c r="A6" s="4" t="inlineStr">
        <is>
          <t>Gain on sale of assets and other income</t>
        </is>
      </c>
      <c r="B6" s="5" t="n">
        <v>17059</v>
      </c>
      <c r="C6" s="5" t="n">
        <v>1677</v>
      </c>
      <c r="D6" s="5" t="n">
        <v>18902</v>
      </c>
      <c r="E6" s="5" t="n">
        <v>4175</v>
      </c>
    </row>
    <row r="7">
      <c r="A7" s="4" t="inlineStr">
        <is>
          <t>Total revenues and other income</t>
        </is>
      </c>
      <c r="B7" s="5" t="n">
        <v>549643</v>
      </c>
      <c r="C7" s="5" t="n">
        <v>211542</v>
      </c>
      <c r="D7" s="5" t="n">
        <v>929628</v>
      </c>
      <c r="E7" s="5" t="n">
        <v>1215270</v>
      </c>
    </row>
    <row r="8">
      <c r="A8" s="4" t="inlineStr">
        <is>
          <t>Net crude oil and condensate revenue</t>
        </is>
      </c>
    </row>
    <row r="9">
      <c r="A9" s="3" t="inlineStr">
        <is>
          <t>Disaggregation of Revenue [Line Items]</t>
        </is>
      </c>
    </row>
    <row r="10">
      <c r="A10" s="4" t="inlineStr">
        <is>
          <t>Total revenue from contracts with customers</t>
        </is>
      </c>
      <c r="B10" s="5" t="n">
        <v>656810</v>
      </c>
      <c r="C10" s="5" t="n">
        <v>227349</v>
      </c>
      <c r="D10" s="5" t="n">
        <v>1147606</v>
      </c>
      <c r="E10" s="5" t="n">
        <v>755418</v>
      </c>
    </row>
    <row r="11">
      <c r="A11" s="4" t="inlineStr">
        <is>
          <t>Net natural gas liquids revenue</t>
        </is>
      </c>
    </row>
    <row r="12">
      <c r="A12" s="3" t="inlineStr">
        <is>
          <t>Disaggregation of Revenue [Line Items]</t>
        </is>
      </c>
    </row>
    <row r="13">
      <c r="A13" s="4" t="inlineStr">
        <is>
          <t>Total revenue from contracts with customers</t>
        </is>
      </c>
      <c r="B13" s="5" t="n">
        <v>23602</v>
      </c>
      <c r="C13" s="5" t="n">
        <v>8616</v>
      </c>
      <c r="D13" s="5" t="n">
        <v>45171</v>
      </c>
      <c r="E13" s="5" t="n">
        <v>21179</v>
      </c>
    </row>
    <row r="14">
      <c r="A14" s="4" t="inlineStr">
        <is>
          <t>Net natural gas revenue</t>
        </is>
      </c>
    </row>
    <row r="15">
      <c r="A15" s="3" t="inlineStr">
        <is>
          <t>Disaggregation of Revenue [Line Items]</t>
        </is>
      </c>
    </row>
    <row r="16">
      <c r="A16" s="4" t="inlineStr">
        <is>
          <t>Total revenue from contracts with customers</t>
        </is>
      </c>
      <c r="B16" s="5" t="n">
        <v>78417</v>
      </c>
      <c r="C16" s="5" t="n">
        <v>49780</v>
      </c>
      <c r="D16" s="5" t="n">
        <v>158579</v>
      </c>
      <c r="E16" s="5" t="n">
        <v>109706</v>
      </c>
    </row>
    <row r="17">
      <c r="A17" s="4" t="inlineStr">
        <is>
          <t>United States | Net crude oil and condensate revenue</t>
        </is>
      </c>
    </row>
    <row r="18">
      <c r="A18" s="3" t="inlineStr">
        <is>
          <t>Disaggregation of Revenue [Line Items]</t>
        </is>
      </c>
    </row>
    <row r="19">
      <c r="A19" s="4" t="inlineStr">
        <is>
          <t>Total revenue from contracts with customers</t>
        </is>
      </c>
      <c r="B19" s="5" t="n">
        <v>183267</v>
      </c>
      <c r="C19" s="5" t="n">
        <v>54550</v>
      </c>
      <c r="D19" s="5" t="n">
        <v>297757</v>
      </c>
      <c r="E19" s="5" t="n">
        <v>185786</v>
      </c>
    </row>
    <row r="20">
      <c r="A20" s="4" t="inlineStr">
        <is>
          <t>United States | Net natural gas liquids revenue</t>
        </is>
      </c>
    </row>
    <row r="21">
      <c r="A21" s="3" t="inlineStr">
        <is>
          <t>Disaggregation of Revenue [Line Items]</t>
        </is>
      </c>
    </row>
    <row r="22">
      <c r="A22" s="4" t="inlineStr">
        <is>
          <t>Total revenue from contracts with customers</t>
        </is>
      </c>
      <c r="B22" s="5" t="n">
        <v>9596</v>
      </c>
      <c r="C22" s="5" t="n">
        <v>3876</v>
      </c>
      <c r="D22" s="5" t="n">
        <v>17124</v>
      </c>
      <c r="E22" s="5" t="n">
        <v>9379</v>
      </c>
    </row>
    <row r="23">
      <c r="A23" s="4" t="inlineStr">
        <is>
          <t>United States | Net natural gas revenue</t>
        </is>
      </c>
    </row>
    <row r="24">
      <c r="A24" s="3" t="inlineStr">
        <is>
          <t>Disaggregation of Revenue [Line Items]</t>
        </is>
      </c>
    </row>
    <row r="25">
      <c r="A25" s="4" t="inlineStr">
        <is>
          <t>Total revenue from contracts with customers</t>
        </is>
      </c>
      <c r="B25" s="5" t="n">
        <v>6872</v>
      </c>
      <c r="C25" s="5" t="n">
        <v>4090</v>
      </c>
      <c r="D25" s="5" t="n">
        <v>13315</v>
      </c>
      <c r="E25" s="5" t="n">
        <v>9648</v>
      </c>
    </row>
    <row r="26">
      <c r="A26" s="4" t="inlineStr">
        <is>
          <t>United States Offshore | Net crude oil and condensate revenue</t>
        </is>
      </c>
    </row>
    <row r="27">
      <c r="A27" s="3" t="inlineStr">
        <is>
          <t>Disaggregation of Revenue [Line Items]</t>
        </is>
      </c>
    </row>
    <row r="28">
      <c r="A28" s="4" t="inlineStr">
        <is>
          <t>Total revenue from contracts with customers</t>
        </is>
      </c>
      <c r="B28" s="5" t="n">
        <v>411076</v>
      </c>
      <c r="C28" s="5" t="n">
        <v>150253</v>
      </c>
      <c r="D28" s="5" t="n">
        <v>739417</v>
      </c>
      <c r="E28" s="5" t="n">
        <v>497225</v>
      </c>
    </row>
    <row r="29">
      <c r="A29" s="4" t="inlineStr">
        <is>
          <t>United States Offshore | Net natural gas liquids revenue</t>
        </is>
      </c>
    </row>
    <row r="30">
      <c r="A30" s="3" t="inlineStr">
        <is>
          <t>Disaggregation of Revenue [Line Items]</t>
        </is>
      </c>
    </row>
    <row r="31">
      <c r="A31" s="4" t="inlineStr">
        <is>
          <t>Total revenue from contracts with customers</t>
        </is>
      </c>
      <c r="B31" s="5" t="n">
        <v>10766</v>
      </c>
      <c r="C31" s="5" t="n">
        <v>3464</v>
      </c>
      <c r="D31" s="5" t="n">
        <v>20820</v>
      </c>
      <c r="E31" s="5" t="n">
        <v>8490</v>
      </c>
    </row>
    <row r="32">
      <c r="A32" s="4" t="inlineStr">
        <is>
          <t>United States Offshore | Net natural gas revenue</t>
        </is>
      </c>
    </row>
    <row r="33">
      <c r="A33" s="3" t="inlineStr">
        <is>
          <t>Disaggregation of Revenue [Line Items]</t>
        </is>
      </c>
    </row>
    <row r="34">
      <c r="A34" s="4" t="inlineStr">
        <is>
          <t>Total revenue from contracts with customers</t>
        </is>
      </c>
      <c r="B34" s="5" t="n">
        <v>17273</v>
      </c>
      <c r="C34" s="5" t="n">
        <v>10665</v>
      </c>
      <c r="D34" s="5" t="n">
        <v>39411</v>
      </c>
      <c r="E34" s="5" t="n">
        <v>25660</v>
      </c>
    </row>
    <row r="35">
      <c r="A35" s="4" t="inlineStr">
        <is>
          <t>Canada     | Net crude oil and condensate revenue</t>
        </is>
      </c>
    </row>
    <row r="36">
      <c r="A36" s="3" t="inlineStr">
        <is>
          <t>Disaggregation of Revenue [Line Items]</t>
        </is>
      </c>
    </row>
    <row r="37">
      <c r="A37" s="4" t="inlineStr">
        <is>
          <t>Total revenue from contracts with customers</t>
        </is>
      </c>
      <c r="B37" s="5" t="n">
        <v>30695</v>
      </c>
      <c r="C37" s="5" t="n">
        <v>11527</v>
      </c>
      <c r="D37" s="5" t="n">
        <v>60598</v>
      </c>
      <c r="E37" s="5" t="n">
        <v>34910</v>
      </c>
    </row>
    <row r="38">
      <c r="A38" s="4" t="inlineStr">
        <is>
          <t>Canada     | Net natural gas liquids revenue</t>
        </is>
      </c>
    </row>
    <row r="39">
      <c r="A39" s="3" t="inlineStr">
        <is>
          <t>Disaggregation of Revenue [Line Items]</t>
        </is>
      </c>
    </row>
    <row r="40">
      <c r="A40" s="4" t="inlineStr">
        <is>
          <t>Total revenue from contracts with customers</t>
        </is>
      </c>
      <c r="B40" s="5" t="n">
        <v>3240</v>
      </c>
      <c r="C40" s="5" t="n">
        <v>1276</v>
      </c>
      <c r="D40" s="5" t="n">
        <v>7227</v>
      </c>
      <c r="E40" s="5" t="n">
        <v>3310</v>
      </c>
    </row>
    <row r="41">
      <c r="A41" s="4" t="inlineStr">
        <is>
          <t>Canada     | Net natural gas revenue</t>
        </is>
      </c>
    </row>
    <row r="42">
      <c r="A42" s="3" t="inlineStr">
        <is>
          <t>Disaggregation of Revenue [Line Items]</t>
        </is>
      </c>
    </row>
    <row r="43">
      <c r="A43" s="4" t="inlineStr">
        <is>
          <t>Total revenue from contracts with customers</t>
        </is>
      </c>
      <c r="B43" s="5" t="n">
        <v>54272</v>
      </c>
      <c r="C43" s="5" t="n">
        <v>35025</v>
      </c>
      <c r="D43" s="5" t="n">
        <v>105853</v>
      </c>
      <c r="E43" s="5" t="n">
        <v>74398</v>
      </c>
    </row>
    <row r="44">
      <c r="A44" s="4" t="inlineStr">
        <is>
          <t>Canada Offshore | Net crude oil and condensate revenue</t>
        </is>
      </c>
    </row>
    <row r="45">
      <c r="A45" s="3" t="inlineStr">
        <is>
          <t>Disaggregation of Revenue [Line Items]</t>
        </is>
      </c>
    </row>
    <row r="46">
      <c r="A46" s="4" t="inlineStr">
        <is>
          <t>Total revenue from contracts with customers</t>
        </is>
      </c>
      <c r="B46" s="5" t="n">
        <v>31772</v>
      </c>
      <c r="C46" s="5" t="n">
        <v>11077</v>
      </c>
      <c r="D46" s="5" t="n">
        <v>49834</v>
      </c>
      <c r="E46" s="5" t="n">
        <v>35691</v>
      </c>
    </row>
    <row r="47">
      <c r="A47" s="4" t="inlineStr">
        <is>
          <t>Other | Net crude oil and condensate revenue</t>
        </is>
      </c>
    </row>
    <row r="48">
      <c r="A48" s="3" t="inlineStr">
        <is>
          <t>Disaggregation of Revenue [Line Items]</t>
        </is>
      </c>
    </row>
    <row r="49">
      <c r="A49" s="4" t="inlineStr">
        <is>
          <t>Total revenue from contracts with customers</t>
        </is>
      </c>
      <c r="B49" s="6" t="n">
        <v>0</v>
      </c>
      <c r="C49" s="6" t="n">
        <v>-58</v>
      </c>
      <c r="D49" s="6" t="n">
        <v>0</v>
      </c>
      <c r="E49" s="6" t="n">
        <v>18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Current Long-Term Contracts Outstanding) (Details)</t>
        </is>
      </c>
      <c r="B1" s="2" t="inlineStr">
        <is>
          <t>Jun. 30, 2021BoeMMcf</t>
        </is>
      </c>
    </row>
    <row r="2">
      <c r="A2" s="4" t="inlineStr">
        <is>
          <t>Q4 2021 | United States</t>
        </is>
      </c>
    </row>
    <row r="3">
      <c r="A3" s="3" t="inlineStr">
        <is>
          <t>Disaggregation of Revenue [Line Items]</t>
        </is>
      </c>
    </row>
    <row r="4">
      <c r="A4" s="4" t="inlineStr">
        <is>
          <t>Revenue, remaining performance obligation, oil quantity per day | Boe</t>
        </is>
      </c>
      <c r="B4" s="5" t="n">
        <v>17000</v>
      </c>
    </row>
    <row r="5">
      <c r="A5" s="4" t="inlineStr">
        <is>
          <t>Q4 2021 | Canada | Contracts to sell natural gas at USD index pricing</t>
        </is>
      </c>
    </row>
    <row r="6">
      <c r="A6" s="3" t="inlineStr">
        <is>
          <t>Disaggregation of Revenue [Line Items]</t>
        </is>
      </c>
    </row>
    <row r="7">
      <c r="A7" s="4" t="inlineStr">
        <is>
          <t>Remaining performance obligation</t>
        </is>
      </c>
      <c r="B7" s="5" t="n">
        <v>10</v>
      </c>
    </row>
    <row r="8">
      <c r="A8" s="4" t="inlineStr">
        <is>
          <t>Q4 2022 | Canada | Contracts to sell natural gas at USD index pricing</t>
        </is>
      </c>
    </row>
    <row r="9">
      <c r="A9" s="3" t="inlineStr">
        <is>
          <t>Disaggregation of Revenue [Line Items]</t>
        </is>
      </c>
    </row>
    <row r="10">
      <c r="A10" s="4" t="inlineStr">
        <is>
          <t>Remaining performance obligation</t>
        </is>
      </c>
      <c r="B10" s="5" t="n">
        <v>8</v>
      </c>
    </row>
    <row r="11">
      <c r="A11" s="4" t="inlineStr">
        <is>
          <t>Q4 2022 | Canada | Contracts to sell natural gas at CAD fixed prices</t>
        </is>
      </c>
    </row>
    <row r="12">
      <c r="A12" s="3" t="inlineStr">
        <is>
          <t>Disaggregation of Revenue [Line Items]</t>
        </is>
      </c>
    </row>
    <row r="13">
      <c r="A13" s="4" t="inlineStr">
        <is>
          <t>Remaining performance obligation</t>
        </is>
      </c>
      <c r="B13" s="5" t="n">
        <v>5</v>
      </c>
    </row>
    <row r="14">
      <c r="A14" s="4" t="inlineStr">
        <is>
          <t>Q4 2022 | Canada | Contracts to sell natural gas at USD index pricing</t>
        </is>
      </c>
    </row>
    <row r="15">
      <c r="A15" s="3" t="inlineStr">
        <is>
          <t>Disaggregation of Revenue [Line Items]</t>
        </is>
      </c>
    </row>
    <row r="16">
      <c r="A16" s="4" t="inlineStr">
        <is>
          <t>Remaining performance obligation</t>
        </is>
      </c>
      <c r="B16" s="5" t="n">
        <v>20</v>
      </c>
    </row>
    <row r="17">
      <c r="A17" s="4" t="inlineStr">
        <is>
          <t>Q4 2023 | Canada | Contracts to sell natural gas at USD index pricing</t>
        </is>
      </c>
    </row>
    <row r="18">
      <c r="A18" s="3" t="inlineStr">
        <is>
          <t>Disaggregation of Revenue [Line Items]</t>
        </is>
      </c>
    </row>
    <row r="19">
      <c r="A19" s="4" t="inlineStr">
        <is>
          <t>Remaining performance obligation</t>
        </is>
      </c>
      <c r="B19" s="5" t="n">
        <v>25</v>
      </c>
    </row>
    <row r="20">
      <c r="A20" s="4" t="inlineStr">
        <is>
          <t>Q4 2023 | Canada | Contracts to sell natural gas at CAD fixed prices</t>
        </is>
      </c>
    </row>
    <row r="21">
      <c r="A21" s="3" t="inlineStr">
        <is>
          <t>Disaggregation of Revenue [Line Items]</t>
        </is>
      </c>
    </row>
    <row r="22">
      <c r="A22" s="4" t="inlineStr">
        <is>
          <t>Remaining performance obligation</t>
        </is>
      </c>
      <c r="B22" s="5" t="n">
        <v>38</v>
      </c>
    </row>
    <row r="23">
      <c r="A23" s="4" t="inlineStr">
        <is>
          <t>Q4 2024 | Canada | Contracts to sell natural gas at USD index pricing</t>
        </is>
      </c>
    </row>
    <row r="24">
      <c r="A24" s="3" t="inlineStr">
        <is>
          <t>Disaggregation of Revenue [Line Items]</t>
        </is>
      </c>
    </row>
    <row r="25">
      <c r="A25" s="4" t="inlineStr">
        <is>
          <t>Remaining performance obligation</t>
        </is>
      </c>
      <c r="B25" s="5" t="n">
        <v>31</v>
      </c>
    </row>
    <row r="26">
      <c r="A26" s="4" t="inlineStr">
        <is>
          <t>Q4 2024 | Canada | Contracts to sell natural gas at USD index pricing</t>
        </is>
      </c>
    </row>
    <row r="27">
      <c r="A27" s="3" t="inlineStr">
        <is>
          <t>Disaggregation of Revenue [Line Items]</t>
        </is>
      </c>
    </row>
    <row r="28">
      <c r="A28" s="4" t="inlineStr">
        <is>
          <t>Remaining performance obligation</t>
        </is>
      </c>
      <c r="B28" s="5" t="n">
        <v>15</v>
      </c>
    </row>
    <row r="29">
      <c r="A29" s="4" t="inlineStr">
        <is>
          <t>Q4 2024 | Canada | Contracts to sell natural gas at CAD fixed prices</t>
        </is>
      </c>
    </row>
    <row r="30">
      <c r="A30" s="3" t="inlineStr">
        <is>
          <t>Disaggregation of Revenue [Line Items]</t>
        </is>
      </c>
    </row>
    <row r="31">
      <c r="A31" s="4" t="inlineStr">
        <is>
          <t>Remaining performance obligation</t>
        </is>
      </c>
      <c r="B31" s="5" t="n">
        <v>100</v>
      </c>
    </row>
    <row r="32">
      <c r="A32" s="4" t="inlineStr">
        <is>
          <t>Q4 2024 | Canada | Contracts to sell natural gas at CAD fixed prices</t>
        </is>
      </c>
    </row>
    <row r="33">
      <c r="A33" s="3" t="inlineStr">
        <is>
          <t>Disaggregation of Revenue [Line Items]</t>
        </is>
      </c>
    </row>
    <row r="34">
      <c r="A34" s="4" t="inlineStr">
        <is>
          <t>Remaining performance obligation</t>
        </is>
      </c>
      <c r="B34" s="5" t="n">
        <v>34</v>
      </c>
    </row>
    <row r="35">
      <c r="A35" s="4" t="inlineStr">
        <is>
          <t>Q4 2026 | Canada | Contracts to sell natural gas at USD index pricing</t>
        </is>
      </c>
    </row>
    <row r="36">
      <c r="A36" s="3" t="inlineStr">
        <is>
          <t>Disaggregation of Revenue [Line Items]</t>
        </is>
      </c>
    </row>
    <row r="37">
      <c r="A37" s="4" t="inlineStr">
        <is>
          <t>Remaining performance obligation</t>
        </is>
      </c>
      <c r="B37" s="5" t="n">
        <v>49</v>
      </c>
    </row>
    <row r="38">
      <c r="A38" s="4" t="inlineStr">
        <is>
          <t>Q3 2023 | Canada | Contracts to sell natural gas liquids at various CAD pricing</t>
        </is>
      </c>
    </row>
    <row r="39">
      <c r="A39" s="3" t="inlineStr">
        <is>
          <t>Disaggregation of Revenue [Line Items]</t>
        </is>
      </c>
    </row>
    <row r="40">
      <c r="A40" s="4" t="inlineStr">
        <is>
          <t>Revenue, remaining performance obligation, oil quantity per day | Boe</t>
        </is>
      </c>
      <c r="B40" s="5" t="n">
        <v>9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Changes in Capitalized Exploratory Well Costs) (Details) - USD ($) $ in Thousands</t>
        </is>
      </c>
      <c r="B1" s="2" t="inlineStr">
        <is>
          <t>6 Months Ended</t>
        </is>
      </c>
    </row>
    <row r="2">
      <c r="B2" s="2" t="inlineStr">
        <is>
          <t>Jun. 30, 2021</t>
        </is>
      </c>
      <c r="C2" s="2" t="inlineStr">
        <is>
          <t>Jun. 30, 2020</t>
        </is>
      </c>
    </row>
    <row r="3">
      <c r="A3" s="3" t="inlineStr">
        <is>
          <t>Movement in Property, Plant and Equipment [Roll Forward]</t>
        </is>
      </c>
    </row>
    <row r="4">
      <c r="A4" s="4" t="inlineStr">
        <is>
          <t>Beginning balance</t>
        </is>
      </c>
      <c r="B4" s="6" t="n">
        <v>181616</v>
      </c>
      <c r="C4" s="6" t="n">
        <v>217326</v>
      </c>
    </row>
    <row r="5">
      <c r="A5" s="4" t="inlineStr">
        <is>
          <t>Additions pending the determination of proved reserves</t>
        </is>
      </c>
      <c r="B5" s="5" t="n">
        <v>15921</v>
      </c>
      <c r="C5" s="5" t="n">
        <v>2328</v>
      </c>
    </row>
    <row r="6">
      <c r="A6" s="4" t="inlineStr">
        <is>
          <t>Capitalized exploratory well costs charged to expense</t>
        </is>
      </c>
      <c r="B6" s="5" t="n">
        <v>0</v>
      </c>
      <c r="C6" s="5" t="n">
        <v>-39519</v>
      </c>
    </row>
    <row r="7">
      <c r="A7" s="4" t="inlineStr">
        <is>
          <t>Ending balance</t>
        </is>
      </c>
      <c r="B7" s="6" t="n">
        <v>197537</v>
      </c>
      <c r="C7" s="6" t="n">
        <v>1801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4" customWidth="1" min="6" max="6"/>
  </cols>
  <sheetData>
    <row r="1">
      <c r="A1" s="1" t="inlineStr">
        <is>
          <t>Property, Plant and Equipment (Narrative) (Details) - USD ($) $ in Thousands</t>
        </is>
      </c>
      <c r="B1" s="2" t="inlineStr">
        <is>
          <t>3 Months Ended</t>
        </is>
      </c>
      <c r="C1" s="2" t="inlineStr">
        <is>
          <t>6 Months Ended</t>
        </is>
      </c>
      <c r="E1" s="2" t="inlineStr">
        <is>
          <t>12 Months Ended</t>
        </is>
      </c>
    </row>
    <row r="2">
      <c r="B2" s="2" t="inlineStr">
        <is>
          <t>Mar. 31, 2021</t>
        </is>
      </c>
      <c r="C2" s="2" t="inlineStr">
        <is>
          <t>Jun. 30, 2021</t>
        </is>
      </c>
      <c r="D2" s="2" t="inlineStr">
        <is>
          <t>Jun. 30, 2020</t>
        </is>
      </c>
      <c r="E2" s="2" t="inlineStr">
        <is>
          <t>Dec. 31, 2020</t>
        </is>
      </c>
      <c r="F2" s="2" t="inlineStr">
        <is>
          <t>Dec. 31, 2019</t>
        </is>
      </c>
    </row>
    <row r="3">
      <c r="A3" s="3" t="inlineStr">
        <is>
          <t>Property, Plant and Equipment [Line Items]</t>
        </is>
      </c>
    </row>
    <row r="4">
      <c r="A4" s="4" t="inlineStr">
        <is>
          <t>Well costs</t>
        </is>
      </c>
      <c r="C4" s="6" t="n">
        <v>197537</v>
      </c>
      <c r="D4" s="6" t="n">
        <v>180135</v>
      </c>
      <c r="E4" s="6" t="n">
        <v>181616</v>
      </c>
      <c r="F4" s="6" t="n">
        <v>217326</v>
      </c>
    </row>
    <row r="5">
      <c r="A5" s="4" t="inlineStr">
        <is>
          <t>Exploratory well costs capitalized more than one year</t>
        </is>
      </c>
      <c r="C5" s="5" t="n">
        <v>183600</v>
      </c>
    </row>
    <row r="6">
      <c r="A6" s="4" t="inlineStr">
        <is>
          <t>Impairment of oil and gas Properties</t>
        </is>
      </c>
      <c r="B6" s="6" t="n">
        <v>171300</v>
      </c>
      <c r="C6" s="5" t="n">
        <v>171296</v>
      </c>
      <c r="D6" s="5" t="n">
        <v>987146</v>
      </c>
      <c r="E6" s="6" t="n">
        <v>987100</v>
      </c>
    </row>
    <row r="7">
      <c r="A7" s="4" t="inlineStr">
        <is>
          <t>Proceeds from sale of oil and gas property and equipment</t>
        </is>
      </c>
      <c r="B7" s="6" t="n">
        <v>267700</v>
      </c>
    </row>
    <row r="8">
      <c r="A8" s="4" t="inlineStr">
        <is>
          <t>Vietnam</t>
        </is>
      </c>
    </row>
    <row r="9">
      <c r="A9" s="3" t="inlineStr">
        <is>
          <t>Property, Plant and Equipment [Line Items]</t>
        </is>
      </c>
    </row>
    <row r="10">
      <c r="A10" s="4" t="inlineStr">
        <is>
          <t>Exploratory well costs capitalized more than one year</t>
        </is>
      </c>
      <c r="C10" s="5" t="n">
        <v>91500</v>
      </c>
    </row>
    <row r="11">
      <c r="A11" s="4" t="inlineStr">
        <is>
          <t>United States</t>
        </is>
      </c>
    </row>
    <row r="12">
      <c r="A12" s="3" t="inlineStr">
        <is>
          <t>Property, Plant and Equipment [Line Items]</t>
        </is>
      </c>
    </row>
    <row r="13">
      <c r="A13" s="4" t="inlineStr">
        <is>
          <t>Exploratory well costs capitalized more than one year</t>
        </is>
      </c>
      <c r="C13" s="5" t="n">
        <v>46200</v>
      </c>
    </row>
    <row r="14">
      <c r="A14" s="4" t="inlineStr">
        <is>
          <t>Impairment of oil and gas Properties</t>
        </is>
      </c>
      <c r="C14" s="5" t="n">
        <v>0</v>
      </c>
      <c r="D14" s="5" t="n">
        <v>947437</v>
      </c>
    </row>
    <row r="15">
      <c r="A15" s="4" t="inlineStr">
        <is>
          <t>Brunei</t>
        </is>
      </c>
    </row>
    <row r="16">
      <c r="A16" s="3" t="inlineStr">
        <is>
          <t>Property, Plant and Equipment [Line Items]</t>
        </is>
      </c>
    </row>
    <row r="17">
      <c r="A17" s="4" t="inlineStr">
        <is>
          <t>Exploratory well costs capitalized more than one year</t>
        </is>
      </c>
      <c r="C17" s="5" t="n">
        <v>25700</v>
      </c>
    </row>
    <row r="18">
      <c r="A18" s="4" t="inlineStr">
        <is>
          <t>MEXICO</t>
        </is>
      </c>
    </row>
    <row r="19">
      <c r="A19" s="3" t="inlineStr">
        <is>
          <t>Property, Plant and Equipment [Line Items]</t>
        </is>
      </c>
    </row>
    <row r="20">
      <c r="A20" s="4" t="inlineStr">
        <is>
          <t>Exploratory well costs capitalized more than one year</t>
        </is>
      </c>
      <c r="C20" s="5" t="n">
        <v>15400</v>
      </c>
    </row>
    <row r="21">
      <c r="A21" s="4" t="inlineStr">
        <is>
          <t>Canada</t>
        </is>
      </c>
    </row>
    <row r="22">
      <c r="A22" s="3" t="inlineStr">
        <is>
          <t>Property, Plant and Equipment [Line Items]</t>
        </is>
      </c>
    </row>
    <row r="23">
      <c r="A23" s="4" t="inlineStr">
        <is>
          <t>Exploratory well costs capitalized more than one year</t>
        </is>
      </c>
      <c r="C23" s="5" t="n">
        <v>4800</v>
      </c>
    </row>
    <row r="24">
      <c r="A24" s="4" t="inlineStr">
        <is>
          <t>Impairment of oil and gas Properties</t>
        </is>
      </c>
      <c r="C24" s="6" t="n">
        <v>171296</v>
      </c>
      <c r="D24" s="6"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Property, Plant and Equipment (Aging of Capitalized Exploratory Well Costs) (Details) $ in Thousands</t>
        </is>
      </c>
      <c r="B1" s="2" t="inlineStr">
        <is>
          <t>6 Months Ended</t>
        </is>
      </c>
    </row>
    <row r="2">
      <c r="B2" s="2" t="inlineStr">
        <is>
          <t>Jun. 30, 2021USD ($)wellproject</t>
        </is>
      </c>
      <c r="C2" s="2" t="inlineStr">
        <is>
          <t>Jun. 30, 2020USD ($)wellproject</t>
        </is>
      </c>
      <c r="D2" s="2" t="inlineStr">
        <is>
          <t>Dec. 31, 2020USD ($)</t>
        </is>
      </c>
      <c r="E2" s="2" t="inlineStr">
        <is>
          <t>Dec. 31, 2019USD ($)</t>
        </is>
      </c>
    </row>
    <row r="3">
      <c r="A3" s="3" t="inlineStr">
        <is>
          <t>Projects with Exploratory Well Costs Capitalized for More than One Year [Line Items]</t>
        </is>
      </c>
    </row>
    <row r="4">
      <c r="A4" s="4" t="inlineStr">
        <is>
          <t>Amount | $</t>
        </is>
      </c>
      <c r="B4" s="6" t="n">
        <v>197537</v>
      </c>
      <c r="C4" s="6" t="n">
        <v>180135</v>
      </c>
      <c r="D4" s="6" t="n">
        <v>181616</v>
      </c>
      <c r="E4" s="6" t="n">
        <v>217326</v>
      </c>
    </row>
    <row r="5">
      <c r="A5" s="4" t="inlineStr">
        <is>
          <t>No. of Wells (in wells) | well</t>
        </is>
      </c>
      <c r="B5" s="5" t="n">
        <v>14</v>
      </c>
      <c r="C5" s="5" t="n">
        <v>11</v>
      </c>
    </row>
    <row r="6">
      <c r="A6" s="4" t="inlineStr">
        <is>
          <t>No. of Projects (in projects) | project</t>
        </is>
      </c>
      <c r="B6" s="5" t="n">
        <v>8</v>
      </c>
      <c r="C6" s="5" t="n">
        <v>5</v>
      </c>
    </row>
    <row r="7">
      <c r="A7" s="4" t="inlineStr">
        <is>
          <t>Zero to one year</t>
        </is>
      </c>
    </row>
    <row r="8">
      <c r="A8" s="3" t="inlineStr">
        <is>
          <t>Projects with Exploratory Well Costs Capitalized for More than One Year [Line Items]</t>
        </is>
      </c>
    </row>
    <row r="9">
      <c r="A9" s="4" t="inlineStr">
        <is>
          <t>Amount | $</t>
        </is>
      </c>
      <c r="B9" s="6" t="n">
        <v>13881</v>
      </c>
      <c r="C9" s="6" t="n">
        <v>24429</v>
      </c>
    </row>
    <row r="10">
      <c r="A10" s="4" t="inlineStr">
        <is>
          <t>No. of Wells (in wells) | well</t>
        </is>
      </c>
      <c r="B10" s="5" t="n">
        <v>3</v>
      </c>
      <c r="C10" s="5" t="n">
        <v>3</v>
      </c>
    </row>
    <row r="11">
      <c r="A11" s="4" t="inlineStr">
        <is>
          <t>No. of Projects (in projects) | project</t>
        </is>
      </c>
      <c r="B11" s="5" t="n">
        <v>3</v>
      </c>
      <c r="C11" s="5" t="n">
        <v>3</v>
      </c>
    </row>
    <row r="12">
      <c r="A12" s="4" t="inlineStr">
        <is>
          <t>One to two years</t>
        </is>
      </c>
    </row>
    <row r="13">
      <c r="A13" s="3" t="inlineStr">
        <is>
          <t>Projects with Exploratory Well Costs Capitalized for More than One Year [Line Items]</t>
        </is>
      </c>
    </row>
    <row r="14">
      <c r="A14" s="4" t="inlineStr">
        <is>
          <t>Amount | $</t>
        </is>
      </c>
      <c r="B14" s="6" t="n">
        <v>23811</v>
      </c>
      <c r="C14" s="6" t="n">
        <v>30691</v>
      </c>
    </row>
    <row r="15">
      <c r="A15" s="4" t="inlineStr">
        <is>
          <t>No. of Wells (in wells) | well</t>
        </is>
      </c>
      <c r="B15" s="5" t="n">
        <v>3</v>
      </c>
      <c r="C15" s="5" t="n">
        <v>2</v>
      </c>
    </row>
    <row r="16">
      <c r="A16" s="4" t="inlineStr">
        <is>
          <t>No. of Projects (in projects) | project</t>
        </is>
      </c>
      <c r="B16" s="5" t="n">
        <v>3</v>
      </c>
      <c r="C16" s="5" t="n">
        <v>2</v>
      </c>
    </row>
    <row r="17">
      <c r="A17" s="4" t="inlineStr">
        <is>
          <t>Two to three years</t>
        </is>
      </c>
    </row>
    <row r="18">
      <c r="A18" s="3" t="inlineStr">
        <is>
          <t>Projects with Exploratory Well Costs Capitalized for More than One Year [Line Items]</t>
        </is>
      </c>
    </row>
    <row r="19">
      <c r="A19" s="4" t="inlineStr">
        <is>
          <t>Amount | $</t>
        </is>
      </c>
      <c r="B19" s="6" t="n">
        <v>30562</v>
      </c>
      <c r="C19" s="6" t="n">
        <v>0</v>
      </c>
    </row>
    <row r="20">
      <c r="A20" s="4" t="inlineStr">
        <is>
          <t>No. of Wells (in wells) | well</t>
        </is>
      </c>
      <c r="B20" s="5" t="n">
        <v>2</v>
      </c>
      <c r="C20" s="5" t="n">
        <v>0</v>
      </c>
    </row>
    <row r="21">
      <c r="A21" s="4" t="inlineStr">
        <is>
          <t>No. of Projects (in projects) | project</t>
        </is>
      </c>
      <c r="B21" s="5" t="n">
        <v>2</v>
      </c>
      <c r="C21" s="5" t="n">
        <v>0</v>
      </c>
    </row>
    <row r="22">
      <c r="A22" s="4" t="inlineStr">
        <is>
          <t>Three years or more</t>
        </is>
      </c>
    </row>
    <row r="23">
      <c r="A23" s="3" t="inlineStr">
        <is>
          <t>Projects with Exploratory Well Costs Capitalized for More than One Year [Line Items]</t>
        </is>
      </c>
    </row>
    <row r="24">
      <c r="A24" s="4" t="inlineStr">
        <is>
          <t>Amount | $</t>
        </is>
      </c>
      <c r="B24" s="6" t="n">
        <v>129283</v>
      </c>
      <c r="C24" s="6" t="n">
        <v>125015</v>
      </c>
    </row>
    <row r="25">
      <c r="A25" s="4" t="inlineStr">
        <is>
          <t>No. of Wells (in wells) | well</t>
        </is>
      </c>
      <c r="B25" s="5" t="n">
        <v>6</v>
      </c>
      <c r="C25" s="5" t="n">
        <v>6</v>
      </c>
    </row>
    <row r="26">
      <c r="A26" s="4" t="inlineStr">
        <is>
          <t>No. of Projects (in projects) | project</t>
        </is>
      </c>
      <c r="B26" s="5" t="n">
        <v>0</v>
      </c>
      <c r="C26"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Property, Plant and Equipment (Schedule of Recognized Impairments) (Details) - USD ($) $ in Thousands</t>
        </is>
      </c>
      <c r="B1" s="2" t="inlineStr">
        <is>
          <t>3 Months Ended</t>
        </is>
      </c>
      <c r="C1" s="2" t="inlineStr">
        <is>
          <t>6 Months Ended</t>
        </is>
      </c>
      <c r="E1" s="2" t="inlineStr">
        <is>
          <t>12 Months Ended</t>
        </is>
      </c>
    </row>
    <row r="2">
      <c r="B2" s="2" t="inlineStr">
        <is>
          <t>Mar. 31, 2021</t>
        </is>
      </c>
      <c r="C2" s="2" t="inlineStr">
        <is>
          <t>Jun. 30, 2021</t>
        </is>
      </c>
      <c r="D2" s="2" t="inlineStr">
        <is>
          <t>Jun. 30, 2020</t>
        </is>
      </c>
      <c r="E2" s="2" t="inlineStr">
        <is>
          <t>Dec. 31, 2020</t>
        </is>
      </c>
    </row>
    <row r="3">
      <c r="A3" s="3" t="inlineStr">
        <is>
          <t>Property, Plant and Equipment [Line Items]</t>
        </is>
      </c>
    </row>
    <row r="4">
      <c r="A4" s="4" t="inlineStr">
        <is>
          <t>Impairment of oil and gas Properties</t>
        </is>
      </c>
      <c r="B4" s="6" t="n">
        <v>171300</v>
      </c>
      <c r="C4" s="6" t="n">
        <v>171296</v>
      </c>
      <c r="D4" s="6" t="n">
        <v>987146</v>
      </c>
      <c r="E4" s="6" t="n">
        <v>987100</v>
      </c>
    </row>
    <row r="5">
      <c r="A5" s="4" t="inlineStr">
        <is>
          <t>United States</t>
        </is>
      </c>
    </row>
    <row r="6">
      <c r="A6" s="3" t="inlineStr">
        <is>
          <t>Property, Plant and Equipment [Line Items]</t>
        </is>
      </c>
    </row>
    <row r="7">
      <c r="A7" s="4" t="inlineStr">
        <is>
          <t>Impairment of oil and gas Properties</t>
        </is>
      </c>
      <c r="C7" s="5" t="n">
        <v>0</v>
      </c>
      <c r="D7" s="5" t="n">
        <v>947437</v>
      </c>
    </row>
    <row r="8">
      <c r="A8" s="4" t="inlineStr">
        <is>
          <t>Canada</t>
        </is>
      </c>
    </row>
    <row r="9">
      <c r="A9" s="3" t="inlineStr">
        <is>
          <t>Property, Plant and Equipment [Line Items]</t>
        </is>
      </c>
    </row>
    <row r="10">
      <c r="A10" s="4" t="inlineStr">
        <is>
          <t>Impairment of oil and gas Properties</t>
        </is>
      </c>
      <c r="C10" s="5" t="n">
        <v>171296</v>
      </c>
      <c r="D10" s="5" t="n">
        <v>0</v>
      </c>
    </row>
    <row r="11">
      <c r="A11" s="4" t="inlineStr">
        <is>
          <t>Other Foreign</t>
        </is>
      </c>
    </row>
    <row r="12">
      <c r="A12" s="3" t="inlineStr">
        <is>
          <t>Property, Plant and Equipment [Line Items]</t>
        </is>
      </c>
    </row>
    <row r="13">
      <c r="A13" s="4" t="inlineStr">
        <is>
          <t>Impairment of oil and gas Properties</t>
        </is>
      </c>
      <c r="C13" s="6" t="n">
        <v>0</v>
      </c>
      <c r="D13" s="6" t="n">
        <v>39709</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s Held for Sale and Discontinued Operations (Results of Operations Associated with Discontinued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Statement, Balance Sheet and Additional Disclosures by Disposal Groups, Including Discontinued Operations [Line Items]</t>
        </is>
      </c>
    </row>
    <row r="4">
      <c r="A4" s="4" t="inlineStr">
        <is>
          <t>(Loss) income from discontinued operations</t>
        </is>
      </c>
      <c r="B4" s="6" t="n">
        <v>-102</v>
      </c>
      <c r="C4" s="6" t="n">
        <v>-1267</v>
      </c>
      <c r="D4" s="6" t="n">
        <v>106</v>
      </c>
      <c r="E4" s="6" t="n">
        <v>-6129</v>
      </c>
    </row>
    <row r="5">
      <c r="A5" s="4" t="inlineStr">
        <is>
          <t>Discontinued Operation | Malaysian Exploration And Production Operations And U.K., U.S. Refining And Marketing Operations</t>
        </is>
      </c>
    </row>
    <row r="6">
      <c r="A6" s="3" t="inlineStr">
        <is>
          <t>Income Statement, Balance Sheet and Additional Disclosures by Disposal Groups, Including Discontinued Operations [Line Items]</t>
        </is>
      </c>
    </row>
    <row r="7">
      <c r="A7" s="4" t="inlineStr">
        <is>
          <t>Revenues</t>
        </is>
      </c>
      <c r="B7" s="5" t="n">
        <v>246</v>
      </c>
      <c r="C7" s="5" t="n">
        <v>1</v>
      </c>
      <c r="D7" s="5" t="n">
        <v>658</v>
      </c>
      <c r="E7" s="5" t="n">
        <v>4074</v>
      </c>
    </row>
    <row r="8">
      <c r="A8" s="4" t="inlineStr">
        <is>
          <t>Other costs and expenses (benefits)</t>
        </is>
      </c>
      <c r="B8" s="5" t="n">
        <v>348</v>
      </c>
      <c r="C8" s="5" t="n">
        <v>1268</v>
      </c>
      <c r="D8" s="5" t="n">
        <v>552</v>
      </c>
      <c r="E8" s="5" t="n">
        <v>10203</v>
      </c>
    </row>
    <row r="9">
      <c r="A9" s="4" t="inlineStr">
        <is>
          <t>(Loss) income before taxes</t>
        </is>
      </c>
      <c r="B9" s="5" t="n">
        <v>-102</v>
      </c>
      <c r="C9" s="5" t="n">
        <v>-1267</v>
      </c>
      <c r="D9" s="5" t="n">
        <v>106</v>
      </c>
      <c r="E9" s="5" t="n">
        <v>-6129</v>
      </c>
    </row>
    <row r="10">
      <c r="A10" s="4" t="inlineStr">
        <is>
          <t>Income tax expense</t>
        </is>
      </c>
      <c r="B10" s="5" t="n">
        <v>0</v>
      </c>
      <c r="C10" s="5" t="n">
        <v>0</v>
      </c>
      <c r="D10" s="5" t="n">
        <v>0</v>
      </c>
      <c r="E10" s="5" t="n">
        <v>0</v>
      </c>
    </row>
    <row r="11">
      <c r="A11" s="4" t="inlineStr">
        <is>
          <t>(Loss) income from discontinued operations</t>
        </is>
      </c>
      <c r="B11" s="6" t="n">
        <v>-102</v>
      </c>
      <c r="C11" s="6" t="n">
        <v>-1267</v>
      </c>
      <c r="D11" s="6" t="n">
        <v>106</v>
      </c>
      <c r="E11" s="6" t="n">
        <v>-6129</v>
      </c>
    </row>
    <row r="12">
      <c r="A12" s="4" t="inlineStr">
        <is>
          <t>Discontinued operations, held-for-sale or disposed of by sale | King's Quay Floating Production System</t>
        </is>
      </c>
    </row>
    <row r="13">
      <c r="A13" s="3" t="inlineStr">
        <is>
          <t>Income Statement, Balance Sheet and Additional Disclosures by Disposal Groups, Including Discontinued Operations [Line Items]</t>
        </is>
      </c>
    </row>
    <row r="14">
      <c r="A14" s="4" t="inlineStr">
        <is>
          <t>Total current assets associated with assets held for sale</t>
        </is>
      </c>
      <c r="F14" s="6" t="n">
        <v>2501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Major Categories of Assets and Liabilities Reflected as Held for Sale) (Details) - USD ($) $ in Thousands</t>
        </is>
      </c>
      <c r="B1" s="2" t="inlineStr">
        <is>
          <t>Jun. 30, 2021</t>
        </is>
      </c>
      <c r="C1" s="2" t="inlineStr">
        <is>
          <t>Dec. 31, 2020</t>
        </is>
      </c>
    </row>
    <row r="2">
      <c r="A2" s="3" t="inlineStr">
        <is>
          <t>Current liabilities</t>
        </is>
      </c>
    </row>
    <row r="3">
      <c r="A3" s="4" t="inlineStr">
        <is>
          <t>Total current liabilities associated with assets held for sale</t>
        </is>
      </c>
      <c r="B3" s="6" t="n">
        <v>0</v>
      </c>
      <c r="C3" s="6" t="n">
        <v>14372</v>
      </c>
    </row>
    <row r="4">
      <c r="A4" s="4" t="inlineStr">
        <is>
          <t>Discontinued operations, held-for-sale or disposed of by sale | Brunei Exploration And Production Operations</t>
        </is>
      </c>
    </row>
    <row r="5">
      <c r="A5" s="3" t="inlineStr">
        <is>
          <t>Current assets</t>
        </is>
      </c>
    </row>
    <row r="6">
      <c r="A6" s="4" t="inlineStr">
        <is>
          <t>Cash</t>
        </is>
      </c>
      <c r="B6" s="5" t="n">
        <v>0</v>
      </c>
      <c r="C6" s="5" t="n">
        <v>10185</v>
      </c>
    </row>
    <row r="7">
      <c r="A7" s="4" t="inlineStr">
        <is>
          <t>Inventories</t>
        </is>
      </c>
      <c r="B7" s="5" t="n">
        <v>0</v>
      </c>
      <c r="C7" s="5" t="n">
        <v>406</v>
      </c>
    </row>
    <row r="8">
      <c r="A8" s="4" t="inlineStr">
        <is>
          <t>Property, plant, and equipment, net</t>
        </is>
      </c>
      <c r="B8" s="5" t="n">
        <v>40820</v>
      </c>
      <c r="C8" s="5" t="n">
        <v>307704</v>
      </c>
    </row>
    <row r="9">
      <c r="A9" s="4" t="inlineStr">
        <is>
          <t>Deferred income taxes and other assets</t>
        </is>
      </c>
      <c r="B9" s="5" t="n">
        <v>0</v>
      </c>
      <c r="C9" s="5" t="n">
        <v>9441</v>
      </c>
    </row>
    <row r="10">
      <c r="A10" s="4" t="inlineStr">
        <is>
          <t>Total current assets associated with assets held for sale</t>
        </is>
      </c>
      <c r="B10" s="5" t="n">
        <v>40820</v>
      </c>
      <c r="C10" s="5" t="n">
        <v>327736</v>
      </c>
    </row>
    <row r="11">
      <c r="A11" s="3" t="inlineStr">
        <is>
          <t>Current liabilities</t>
        </is>
      </c>
    </row>
    <row r="12">
      <c r="A12" s="4" t="inlineStr">
        <is>
          <t>Accounts payable</t>
        </is>
      </c>
      <c r="B12" s="5" t="n">
        <v>0</v>
      </c>
      <c r="C12" s="5" t="n">
        <v>5306</v>
      </c>
    </row>
    <row r="13">
      <c r="A13" s="4" t="inlineStr">
        <is>
          <t>Other accrued liabilities</t>
        </is>
      </c>
      <c r="B13" s="5" t="n">
        <v>0</v>
      </c>
      <c r="C13" s="5" t="n">
        <v>45</v>
      </c>
    </row>
    <row r="14">
      <c r="A14" s="4" t="inlineStr">
        <is>
          <t>Current maturities of long-term debt (finance lease)</t>
        </is>
      </c>
      <c r="B14" s="5" t="n">
        <v>0</v>
      </c>
      <c r="C14" s="5" t="n">
        <v>737</v>
      </c>
    </row>
    <row r="15">
      <c r="A15" s="4" t="inlineStr">
        <is>
          <t>Taxes payable</t>
        </is>
      </c>
      <c r="B15" s="5" t="n">
        <v>0</v>
      </c>
      <c r="C15" s="5" t="n">
        <v>1510</v>
      </c>
    </row>
    <row r="16">
      <c r="A16" s="4" t="inlineStr">
        <is>
          <t>Long-term debt (finance lease)</t>
        </is>
      </c>
      <c r="B16" s="5" t="n">
        <v>0</v>
      </c>
      <c r="C16" s="5" t="n">
        <v>6513</v>
      </c>
    </row>
    <row r="17">
      <c r="A17" s="4" t="inlineStr">
        <is>
          <t>Asset retirement obligation</t>
        </is>
      </c>
      <c r="B17" s="5" t="n">
        <v>0</v>
      </c>
      <c r="C17" s="5" t="n">
        <v>261</v>
      </c>
    </row>
    <row r="18">
      <c r="A18" s="4" t="inlineStr">
        <is>
          <t>Total current liabilities associated with assets held for sale</t>
        </is>
      </c>
      <c r="B18" s="6" t="n">
        <v>0</v>
      </c>
      <c r="C18" s="6" t="n">
        <v>143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16" customWidth="1" min="2" max="2"/>
    <col width="15" customWidth="1" min="3" max="3"/>
    <col width="14" customWidth="1" min="4" max="4"/>
    <col width="16" customWidth="1" min="5" max="5"/>
  </cols>
  <sheetData>
    <row r="1">
      <c r="A1" s="1" t="inlineStr">
        <is>
          <t>Financing Arrangements and Debt (Narrative) (Details) - USD ($)</t>
        </is>
      </c>
      <c r="B1" s="2" t="inlineStr">
        <is>
          <t>3 Months Ended</t>
        </is>
      </c>
      <c r="C1" s="2" t="inlineStr">
        <is>
          <t>6 Months Ended</t>
        </is>
      </c>
    </row>
    <row r="2">
      <c r="B2" s="2" t="inlineStr">
        <is>
          <t>Mar. 31, 2021</t>
        </is>
      </c>
      <c r="C2" s="2" t="inlineStr">
        <is>
          <t>Jun. 30, 2021</t>
        </is>
      </c>
      <c r="D2" s="2" t="inlineStr">
        <is>
          <t>Jun. 30, 2020</t>
        </is>
      </c>
      <c r="E2" s="2" t="inlineStr">
        <is>
          <t>Aug. 05, 2021</t>
        </is>
      </c>
    </row>
    <row r="3">
      <c r="A3" s="3" t="inlineStr">
        <is>
          <t>Line of Credit Facility [Line Items]</t>
        </is>
      </c>
    </row>
    <row r="4">
      <c r="A4" s="4" t="inlineStr">
        <is>
          <t>Cost of debt extinguishment</t>
        </is>
      </c>
      <c r="C4" s="6" t="n">
        <v>36900000</v>
      </c>
    </row>
    <row r="5">
      <c r="A5" s="4" t="inlineStr">
        <is>
          <t>Early redemption of debt cost</t>
        </is>
      </c>
      <c r="C5" s="5" t="n">
        <v>34177000</v>
      </c>
      <c r="D5" s="6" t="n">
        <v>0</v>
      </c>
    </row>
    <row r="6">
      <c r="A6" s="4" t="inlineStr">
        <is>
          <t>6.375% notes due July 2028</t>
        </is>
      </c>
    </row>
    <row r="7">
      <c r="A7" s="3" t="inlineStr">
        <is>
          <t>Line of Credit Facility [Line Items]</t>
        </is>
      </c>
    </row>
    <row r="8">
      <c r="A8" s="4" t="inlineStr">
        <is>
          <t>Debt instrument, face amount</t>
        </is>
      </c>
      <c r="B8" s="6" t="n">
        <v>550000000</v>
      </c>
    </row>
    <row r="9">
      <c r="A9" s="4" t="inlineStr">
        <is>
          <t>Stated interest rate</t>
        </is>
      </c>
      <c r="B9" s="4" t="inlineStr">
        <is>
          <t>6.375%</t>
        </is>
      </c>
    </row>
    <row r="10">
      <c r="A10" s="4" t="inlineStr">
        <is>
          <t>Transaction costs</t>
        </is>
      </c>
      <c r="B10" s="6" t="n">
        <v>8000000</v>
      </c>
    </row>
    <row r="11">
      <c r="A11" s="4" t="inlineStr">
        <is>
          <t>4.00% notes due June 2022</t>
        </is>
      </c>
    </row>
    <row r="12">
      <c r="A12" s="3" t="inlineStr">
        <is>
          <t>Line of Credit Facility [Line Items]</t>
        </is>
      </c>
    </row>
    <row r="13">
      <c r="A13" s="4" t="inlineStr">
        <is>
          <t>Stated interest rate</t>
        </is>
      </c>
      <c r="B13" s="4" t="inlineStr">
        <is>
          <t>4.00%</t>
        </is>
      </c>
    </row>
    <row r="14">
      <c r="A14" s="4" t="inlineStr">
        <is>
          <t>Repayments of debt</t>
        </is>
      </c>
      <c r="B14" s="6" t="n">
        <v>259300000</v>
      </c>
    </row>
    <row r="15">
      <c r="A15" s="4" t="inlineStr">
        <is>
          <t>4.95% notes due December 2022</t>
        </is>
      </c>
    </row>
    <row r="16">
      <c r="A16" s="3" t="inlineStr">
        <is>
          <t>Line of Credit Facility [Line Items]</t>
        </is>
      </c>
    </row>
    <row r="17">
      <c r="A17" s="4" t="inlineStr">
        <is>
          <t>Stated interest rate</t>
        </is>
      </c>
      <c r="B17" s="4" t="inlineStr">
        <is>
          <t>4.95%</t>
        </is>
      </c>
    </row>
    <row r="18">
      <c r="A18" s="4" t="inlineStr">
        <is>
          <t>Repayments of debt</t>
        </is>
      </c>
      <c r="B18" s="6" t="n">
        <v>317100000</v>
      </c>
    </row>
    <row r="19">
      <c r="A19" s="4" t="inlineStr">
        <is>
          <t>3.70% notes due 2022</t>
        </is>
      </c>
    </row>
    <row r="20">
      <c r="A20" s="3" t="inlineStr">
        <is>
          <t>Line of Credit Facility [Line Items]</t>
        </is>
      </c>
    </row>
    <row r="21">
      <c r="A21" s="4" t="inlineStr">
        <is>
          <t>Stated interest rate</t>
        </is>
      </c>
      <c r="B21" s="4" t="inlineStr">
        <is>
          <t>3.70%</t>
        </is>
      </c>
    </row>
    <row r="22">
      <c r="A22" s="4" t="inlineStr">
        <is>
          <t>6.875% notes due 2024 | Subsequent Event</t>
        </is>
      </c>
    </row>
    <row r="23">
      <c r="A23" s="3" t="inlineStr">
        <is>
          <t>Line of Credit Facility [Line Items]</t>
        </is>
      </c>
    </row>
    <row r="24">
      <c r="A24" s="4" t="inlineStr">
        <is>
          <t>Stated interest rate</t>
        </is>
      </c>
      <c r="E24" s="4" t="inlineStr">
        <is>
          <t>6.875%</t>
        </is>
      </c>
    </row>
    <row r="25">
      <c r="A25" s="4" t="inlineStr">
        <is>
          <t>Partial redemption</t>
        </is>
      </c>
      <c r="E25" s="6" t="n">
        <v>150000000</v>
      </c>
    </row>
    <row r="26">
      <c r="A26" s="4" t="inlineStr">
        <is>
          <t>2018 Revolving Credit Facility</t>
        </is>
      </c>
    </row>
    <row r="27">
      <c r="A27" s="3" t="inlineStr">
        <is>
          <t>Line of Credit Facility [Line Items]</t>
        </is>
      </c>
    </row>
    <row r="28">
      <c r="A28" s="4" t="inlineStr">
        <is>
          <t>Amount outstanding</t>
        </is>
      </c>
      <c r="C28" s="6" t="n">
        <v>0</v>
      </c>
    </row>
    <row r="29">
      <c r="A29" s="4" t="inlineStr">
        <is>
          <t>Interest rate</t>
        </is>
      </c>
      <c r="C29" s="4" t="inlineStr">
        <is>
          <t>1.78%</t>
        </is>
      </c>
    </row>
    <row r="30">
      <c r="A30" s="4" t="inlineStr">
        <is>
          <t>2018 Revolving Credit Facility | Letter of Credit</t>
        </is>
      </c>
    </row>
    <row r="31">
      <c r="A31" s="3" t="inlineStr">
        <is>
          <t>Line of Credit Facility [Line Items]</t>
        </is>
      </c>
    </row>
    <row r="32">
      <c r="A32" s="4" t="inlineStr">
        <is>
          <t>Credit facility maximum borrowing capacity</t>
        </is>
      </c>
      <c r="C32" s="6" t="n">
        <v>1600000000</v>
      </c>
    </row>
    <row r="33">
      <c r="A33" s="4" t="inlineStr">
        <is>
          <t>Amount outstanding</t>
        </is>
      </c>
      <c r="C33" s="6" t="n">
        <v>310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Noncash Operating Working Capital (Increase) Decrease) (Details) - USD ($) $ in Thousands</t>
        </is>
      </c>
      <c r="B1" s="2" t="inlineStr">
        <is>
          <t>6 Months Ended</t>
        </is>
      </c>
    </row>
    <row r="2">
      <c r="B2" s="2" t="inlineStr">
        <is>
          <t>Jun. 30, 2021</t>
        </is>
      </c>
      <c r="C2" s="2" t="inlineStr">
        <is>
          <t>Jun. 30, 2020</t>
        </is>
      </c>
    </row>
    <row r="3">
      <c r="A3" s="3" t="inlineStr">
        <is>
          <t>Net (increase) decrease in operating working capital, excluding cash and cash equivalents:</t>
        </is>
      </c>
    </row>
    <row r="4">
      <c r="A4" s="4" t="inlineStr">
        <is>
          <t>(Increase) decrease in accounts receivable</t>
        </is>
      </c>
      <c r="B4" s="6" t="n">
        <v>-104775</v>
      </c>
      <c r="C4" s="6" t="n">
        <v>227710</v>
      </c>
    </row>
    <row r="5">
      <c r="A5" s="4" t="inlineStr">
        <is>
          <t>Decrease in inventories</t>
        </is>
      </c>
      <c r="B5" s="5" t="n">
        <v>8938</v>
      </c>
      <c r="C5" s="5" t="n">
        <v>13968</v>
      </c>
    </row>
    <row r="6">
      <c r="A6" s="4" t="inlineStr">
        <is>
          <t>(Increase) in prepaid expenses</t>
        </is>
      </c>
      <c r="B6" s="5" t="n">
        <v>-1945</v>
      </c>
      <c r="C6" s="5" t="n">
        <v>-20712</v>
      </c>
    </row>
    <row r="7">
      <c r="A7" s="4" t="inlineStr">
        <is>
          <t>Increase (decrease) in accounts payable and accrued liabilities</t>
        </is>
      </c>
      <c r="B7" s="5" t="n">
        <v>124699</v>
      </c>
      <c r="C7" s="5" t="n">
        <v>-219228</v>
      </c>
    </row>
    <row r="8">
      <c r="A8" s="4" t="inlineStr">
        <is>
          <t>(Decrease) in income taxes payable</t>
        </is>
      </c>
      <c r="B8" s="5" t="n">
        <v>-352</v>
      </c>
      <c r="C8" s="5" t="n">
        <v>-403</v>
      </c>
    </row>
    <row r="9">
      <c r="A9" s="4" t="inlineStr">
        <is>
          <t>Net decrease in noncash operating working capital</t>
        </is>
      </c>
      <c r="B9" s="5" t="n">
        <v>26565</v>
      </c>
      <c r="C9" s="5" t="n">
        <v>1335</v>
      </c>
    </row>
    <row r="10">
      <c r="A10" s="3" t="inlineStr">
        <is>
          <t>Supplementary disclosures:</t>
        </is>
      </c>
    </row>
    <row r="11">
      <c r="A11" s="4" t="inlineStr">
        <is>
          <t>Cash income taxes paid, net of refunds</t>
        </is>
      </c>
      <c r="B11" s="5" t="n">
        <v>1474</v>
      </c>
      <c r="C11" s="5" t="n">
        <v>-7</v>
      </c>
    </row>
    <row r="12">
      <c r="A12" s="4" t="inlineStr">
        <is>
          <t>Interest paid, net of amounts capitalized of $7.4 million in 2021 and $4.9 million in 2020</t>
        </is>
      </c>
      <c r="B12" s="5" t="n">
        <v>80546</v>
      </c>
      <c r="C12" s="5" t="n">
        <v>100745</v>
      </c>
    </row>
    <row r="13">
      <c r="A13" s="4" t="inlineStr">
        <is>
          <t>Capitalized interest paid</t>
        </is>
      </c>
      <c r="B13" s="5" t="n">
        <v>7400</v>
      </c>
      <c r="C13" s="5" t="n">
        <v>4900</v>
      </c>
    </row>
    <row r="14">
      <c r="A14" s="3" t="inlineStr">
        <is>
          <t>Non-cash investing activities:</t>
        </is>
      </c>
    </row>
    <row r="15">
      <c r="A15" s="4" t="inlineStr">
        <is>
          <t>Asset retirement costs capitalized</t>
        </is>
      </c>
      <c r="B15" s="5" t="n">
        <v>6669</v>
      </c>
      <c r="C15" s="5" t="n">
        <v>6342</v>
      </c>
    </row>
    <row r="16">
      <c r="A16" s="4" t="inlineStr">
        <is>
          <t>Decrease in capital expenditure accrual</t>
        </is>
      </c>
      <c r="B16" s="5" t="n">
        <v>20614</v>
      </c>
      <c r="C16" s="6" t="n">
        <v>58602</v>
      </c>
    </row>
    <row r="17">
      <c r="A17" s="4" t="inlineStr">
        <is>
          <t>Impairment of asset retirement obligation</t>
        </is>
      </c>
      <c r="B17" s="6" t="n">
        <v>74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 including noncontrolling interest</t>
        </is>
      </c>
      <c r="B4" s="6" t="n">
        <v>-27040</v>
      </c>
      <c r="C4" s="6" t="n">
        <v>-324400</v>
      </c>
      <c r="D4" s="6" t="n">
        <v>-293864</v>
      </c>
      <c r="E4" s="6" t="n">
        <v>-833102</v>
      </c>
    </row>
    <row r="5">
      <c r="A5" s="3" t="inlineStr">
        <is>
          <t>Other comprehensive (loss) income, net of tax</t>
        </is>
      </c>
    </row>
    <row r="6">
      <c r="A6" s="4" t="inlineStr">
        <is>
          <t>Net (loss) gain from foreign currency translation</t>
        </is>
      </c>
      <c r="B6" s="5" t="n">
        <v>17945</v>
      </c>
      <c r="C6" s="5" t="n">
        <v>50568</v>
      </c>
      <c r="D6" s="5" t="n">
        <v>37842</v>
      </c>
      <c r="E6" s="5" t="n">
        <v>-67843</v>
      </c>
    </row>
    <row r="7">
      <c r="A7" s="4" t="inlineStr">
        <is>
          <t>Retirement and postretirement benefit plans</t>
        </is>
      </c>
      <c r="B7" s="5" t="n">
        <v>4146</v>
      </c>
      <c r="C7" s="5" t="n">
        <v>-39234</v>
      </c>
      <c r="D7" s="5" t="n">
        <v>8282</v>
      </c>
      <c r="E7" s="5" t="n">
        <v>-48945</v>
      </c>
    </row>
    <row r="8">
      <c r="A8" s="4" t="inlineStr">
        <is>
          <t>Deferred loss on interest rate hedges reclassified to interest expense</t>
        </is>
      </c>
      <c r="B8" s="5" t="n">
        <v>0</v>
      </c>
      <c r="C8" s="5" t="n">
        <v>309</v>
      </c>
      <c r="D8" s="5" t="n">
        <v>1690</v>
      </c>
      <c r="E8" s="5" t="n">
        <v>608</v>
      </c>
    </row>
    <row r="9">
      <c r="A9" s="4" t="inlineStr">
        <is>
          <t>Other comprehensive (loss) income</t>
        </is>
      </c>
      <c r="B9" s="5" t="n">
        <v>22091</v>
      </c>
      <c r="C9" s="5" t="n">
        <v>11643</v>
      </c>
      <c r="D9" s="5" t="n">
        <v>47814</v>
      </c>
      <c r="E9" s="5" t="n">
        <v>-116180</v>
      </c>
    </row>
    <row r="10">
      <c r="A10" s="4" t="inlineStr">
        <is>
          <t>COMPREHENSIVE (LOSS)</t>
        </is>
      </c>
      <c r="B10" s="6" t="n">
        <v>-4949</v>
      </c>
      <c r="C10" s="6" t="n">
        <v>-312757</v>
      </c>
      <c r="D10" s="6" t="n">
        <v>-246050</v>
      </c>
      <c r="E10" s="6" t="n">
        <v>-9492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Employee and Retiree Benefit Plans (Narrative) (Details) $ in Millions</t>
        </is>
      </c>
      <c r="B1" s="2" t="inlineStr">
        <is>
          <t>6 Months Ended</t>
        </is>
      </c>
    </row>
    <row r="2">
      <c r="B2" s="2" t="inlineStr">
        <is>
          <t>Jun. 30, 2021USD ($)</t>
        </is>
      </c>
    </row>
    <row r="3">
      <c r="A3" s="3" t="inlineStr">
        <is>
          <t>Retirement Benefits [Abstract]</t>
        </is>
      </c>
    </row>
    <row r="4">
      <c r="A4" s="4" t="inlineStr">
        <is>
          <t>Contributions to benefit plans</t>
        </is>
      </c>
      <c r="B4" s="10" t="n">
        <v>19.5</v>
      </c>
    </row>
    <row r="5">
      <c r="A5" s="4" t="inlineStr">
        <is>
          <t>Expected benefit plan contributions to be made during the year</t>
        </is>
      </c>
      <c r="B5" s="10" t="n">
        <v>2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and Retiree Benefit Plans (Components of Net Periodic Benefi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Defined Benefit Plan Disclosure [Line Items]</t>
        </is>
      </c>
    </row>
    <row r="5">
      <c r="A5" s="4" t="inlineStr">
        <is>
          <t>Service cost</t>
        </is>
      </c>
      <c r="B5" s="6" t="n">
        <v>1768</v>
      </c>
      <c r="C5" s="6" t="n">
        <v>2166</v>
      </c>
      <c r="D5" s="6" t="n">
        <v>3536</v>
      </c>
      <c r="E5" s="6" t="n">
        <v>4332</v>
      </c>
    </row>
    <row r="6">
      <c r="A6" s="4" t="inlineStr">
        <is>
          <t>Interest cost</t>
        </is>
      </c>
      <c r="B6" s="5" t="n">
        <v>4300</v>
      </c>
      <c r="C6" s="5" t="n">
        <v>5763</v>
      </c>
      <c r="D6" s="5" t="n">
        <v>8586</v>
      </c>
      <c r="E6" s="5" t="n">
        <v>11554</v>
      </c>
    </row>
    <row r="7">
      <c r="A7" s="4" t="inlineStr">
        <is>
          <t>Expected return on plan assets</t>
        </is>
      </c>
      <c r="B7" s="5" t="n">
        <v>-6155</v>
      </c>
      <c r="C7" s="5" t="n">
        <v>-6297</v>
      </c>
      <c r="D7" s="5" t="n">
        <v>-12288</v>
      </c>
      <c r="E7" s="5" t="n">
        <v>-12641</v>
      </c>
    </row>
    <row r="8">
      <c r="A8" s="4" t="inlineStr">
        <is>
          <t>Amortization of prior service cost (credit)</t>
        </is>
      </c>
      <c r="B8" s="5" t="n">
        <v>156</v>
      </c>
      <c r="C8" s="5" t="n">
        <v>183</v>
      </c>
      <c r="D8" s="5" t="n">
        <v>312</v>
      </c>
      <c r="E8" s="5" t="n">
        <v>366</v>
      </c>
    </row>
    <row r="9">
      <c r="A9" s="4" t="inlineStr">
        <is>
          <t>Recognized actuarial loss</t>
        </is>
      </c>
      <c r="B9" s="5" t="n">
        <v>5281</v>
      </c>
      <c r="C9" s="5" t="n">
        <v>4264</v>
      </c>
      <c r="D9" s="5" t="n">
        <v>10560</v>
      </c>
      <c r="E9" s="5" t="n">
        <v>8533</v>
      </c>
    </row>
    <row r="10">
      <c r="A10" s="4" t="inlineStr">
        <is>
          <t>Net periodic benefit expense</t>
        </is>
      </c>
      <c r="B10" s="5" t="n">
        <v>5350</v>
      </c>
      <c r="C10" s="5" t="n">
        <v>6079</v>
      </c>
      <c r="D10" s="5" t="n">
        <v>10706</v>
      </c>
      <c r="E10" s="5" t="n">
        <v>12144</v>
      </c>
    </row>
    <row r="11">
      <c r="A11" s="4" t="inlineStr">
        <is>
          <t>Other - curtailment</t>
        </is>
      </c>
      <c r="B11" s="5" t="n">
        <v>0</v>
      </c>
      <c r="C11" s="5" t="n">
        <v>586</v>
      </c>
      <c r="D11" s="5" t="n">
        <v>0</v>
      </c>
      <c r="E11" s="5" t="n">
        <v>586</v>
      </c>
    </row>
    <row r="12">
      <c r="A12" s="4" t="inlineStr">
        <is>
          <t>Other - special termination benefits</t>
        </is>
      </c>
      <c r="B12" s="5" t="n">
        <v>0</v>
      </c>
      <c r="C12" s="5" t="n">
        <v>8435</v>
      </c>
      <c r="D12" s="5" t="n">
        <v>0</v>
      </c>
      <c r="E12" s="5" t="n">
        <v>8435</v>
      </c>
    </row>
    <row r="13">
      <c r="A13" s="4" t="inlineStr">
        <is>
          <t>Net periodic benefit expense</t>
        </is>
      </c>
      <c r="B13" s="5" t="n">
        <v>5350</v>
      </c>
      <c r="C13" s="5" t="n">
        <v>15100</v>
      </c>
      <c r="D13" s="5" t="n">
        <v>10706</v>
      </c>
      <c r="E13" s="5" t="n">
        <v>21165</v>
      </c>
    </row>
    <row r="14">
      <c r="A14" s="4" t="inlineStr">
        <is>
          <t>Other Postretirement Benefits</t>
        </is>
      </c>
    </row>
    <row r="15">
      <c r="A15" s="3" t="inlineStr">
        <is>
          <t>Defined Benefit Plan Disclosure [Line Items]</t>
        </is>
      </c>
    </row>
    <row r="16">
      <c r="A16" s="4" t="inlineStr">
        <is>
          <t>Service cost</t>
        </is>
      </c>
      <c r="B16" s="5" t="n">
        <v>327</v>
      </c>
      <c r="C16" s="5" t="n">
        <v>446</v>
      </c>
      <c r="D16" s="5" t="n">
        <v>653</v>
      </c>
      <c r="E16" s="5" t="n">
        <v>893</v>
      </c>
    </row>
    <row r="17">
      <c r="A17" s="4" t="inlineStr">
        <is>
          <t>Interest cost</t>
        </is>
      </c>
      <c r="B17" s="5" t="n">
        <v>521</v>
      </c>
      <c r="C17" s="5" t="n">
        <v>794</v>
      </c>
      <c r="D17" s="5" t="n">
        <v>1042</v>
      </c>
      <c r="E17" s="5" t="n">
        <v>1588</v>
      </c>
    </row>
    <row r="18">
      <c r="A18" s="4" t="inlineStr">
        <is>
          <t>Expected return on plan assets</t>
        </is>
      </c>
      <c r="B18" s="5" t="n">
        <v>0</v>
      </c>
      <c r="C18" s="5" t="n">
        <v>0</v>
      </c>
      <c r="D18" s="5" t="n">
        <v>0</v>
      </c>
      <c r="E18" s="5" t="n">
        <v>0</v>
      </c>
    </row>
    <row r="19">
      <c r="A19" s="4" t="inlineStr">
        <is>
          <t>Amortization of prior service cost (credit)</t>
        </is>
      </c>
      <c r="B19" s="5" t="n">
        <v>0</v>
      </c>
      <c r="C19" s="5" t="n">
        <v>0</v>
      </c>
      <c r="D19" s="5" t="n">
        <v>0</v>
      </c>
      <c r="E19" s="5" t="n">
        <v>0</v>
      </c>
    </row>
    <row r="20">
      <c r="A20" s="4" t="inlineStr">
        <is>
          <t>Recognized actuarial loss</t>
        </is>
      </c>
      <c r="B20" s="5" t="n">
        <v>-8</v>
      </c>
      <c r="C20" s="5" t="n">
        <v>0</v>
      </c>
      <c r="D20" s="5" t="n">
        <v>-15</v>
      </c>
      <c r="E20" s="5" t="n">
        <v>0</v>
      </c>
    </row>
    <row r="21">
      <c r="A21" s="4" t="inlineStr">
        <is>
          <t>Net periodic benefit expense</t>
        </is>
      </c>
      <c r="B21" s="5" t="n">
        <v>840</v>
      </c>
      <c r="C21" s="5" t="n">
        <v>1240</v>
      </c>
      <c r="D21" s="5" t="n">
        <v>1680</v>
      </c>
      <c r="E21" s="5" t="n">
        <v>2481</v>
      </c>
    </row>
    <row r="22">
      <c r="A22" s="4" t="inlineStr">
        <is>
          <t>Other - curtailment</t>
        </is>
      </c>
      <c r="B22" s="5" t="n">
        <v>0</v>
      </c>
      <c r="C22" s="5" t="n">
        <v>-1825</v>
      </c>
      <c r="D22" s="5" t="n">
        <v>0</v>
      </c>
      <c r="E22" s="5" t="n">
        <v>-1825</v>
      </c>
    </row>
    <row r="23">
      <c r="A23" s="4" t="inlineStr">
        <is>
          <t>Other - special termination benefits</t>
        </is>
      </c>
      <c r="B23" s="5" t="n">
        <v>0</v>
      </c>
      <c r="C23" s="5" t="n">
        <v>0</v>
      </c>
      <c r="D23" s="5" t="n">
        <v>0</v>
      </c>
      <c r="E23" s="5" t="n">
        <v>0</v>
      </c>
    </row>
    <row r="24">
      <c r="A24" s="4" t="inlineStr">
        <is>
          <t>Net periodic benefit expense</t>
        </is>
      </c>
      <c r="B24" s="6" t="n">
        <v>840</v>
      </c>
      <c r="C24" s="6" t="n">
        <v>-585</v>
      </c>
      <c r="D24" s="6" t="n">
        <v>1680</v>
      </c>
      <c r="E24" s="6" t="n">
        <v>6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Incentive Plans (Summary of Awards Granted) (Details)</t>
        </is>
      </c>
      <c r="B1" s="2" t="inlineStr">
        <is>
          <t>6 Months Ended</t>
        </is>
      </c>
    </row>
    <row r="2">
      <c r="B2" s="2" t="inlineStr">
        <is>
          <t>Jun. 30, 2021USD ($)$ / sharesshares</t>
        </is>
      </c>
    </row>
    <row r="3">
      <c r="A3" s="3" t="inlineStr">
        <is>
          <t>Share-based Compensation Arrangement by Share-based Payment Award [Line Items]</t>
        </is>
      </c>
    </row>
    <row r="4">
      <c r="A4" s="4" t="inlineStr">
        <is>
          <t>Threshold of executive compensation not eligible for U.S. income tax deduction | $</t>
        </is>
      </c>
      <c r="B4" s="6" t="n">
        <v>1000000</v>
      </c>
    </row>
    <row r="5">
      <c r="A5" s="4" t="inlineStr">
        <is>
          <t>2020 Long-Term Plan</t>
        </is>
      </c>
    </row>
    <row r="6">
      <c r="A6" s="3" t="inlineStr">
        <is>
          <t>Share-based Compensation Arrangement by Share-based Payment Award [Line Items]</t>
        </is>
      </c>
    </row>
    <row r="7">
      <c r="A7" s="4" t="inlineStr">
        <is>
          <t>Maximum number of shares available for issuance (in shares)</t>
        </is>
      </c>
      <c r="B7" s="5" t="n">
        <v>5000000</v>
      </c>
    </row>
    <row r="8">
      <c r="A8" s="4" t="inlineStr">
        <is>
          <t>Performance-Based RSUs | 2020 Long-Term Plan</t>
        </is>
      </c>
    </row>
    <row r="9">
      <c r="A9" s="3" t="inlineStr">
        <is>
          <t>Share-based Compensation Arrangement by Share-based Payment Award [Line Items]</t>
        </is>
      </c>
    </row>
    <row r="10">
      <c r="A10" s="4" t="inlineStr">
        <is>
          <t>Grants in period (in shares)</t>
        </is>
      </c>
      <c r="B10" s="5" t="n">
        <v>1156800</v>
      </c>
    </row>
    <row r="11">
      <c r="A11" s="4" t="inlineStr">
        <is>
          <t>Fair value per share at grant date (in USD per share) | $ / shares</t>
        </is>
      </c>
      <c r="B11" s="7" t="n">
        <v>16.03</v>
      </c>
    </row>
    <row r="12">
      <c r="A12" s="4" t="inlineStr">
        <is>
          <t>Time-Based RSUs</t>
        </is>
      </c>
    </row>
    <row r="13">
      <c r="A13" s="3" t="inlineStr">
        <is>
          <t>Share-based Compensation Arrangement by Share-based Payment Award [Line Items]</t>
        </is>
      </c>
    </row>
    <row r="14">
      <c r="A14" s="4" t="inlineStr">
        <is>
          <t>Fair value per share at grant date (in USD per share) | $ / shares</t>
        </is>
      </c>
      <c r="B14" s="7" t="n">
        <v>12.3</v>
      </c>
    </row>
    <row r="15">
      <c r="A15" s="4" t="inlineStr">
        <is>
          <t>Time-Based RSUs | 2020 Long-Term Plan</t>
        </is>
      </c>
    </row>
    <row r="16">
      <c r="A16" s="3" t="inlineStr">
        <is>
          <t>Share-based Compensation Arrangement by Share-based Payment Award [Line Items]</t>
        </is>
      </c>
    </row>
    <row r="17">
      <c r="A17" s="4" t="inlineStr">
        <is>
          <t>Grants in period (in shares)</t>
        </is>
      </c>
      <c r="B17" s="5" t="n">
        <v>385600</v>
      </c>
    </row>
    <row r="18">
      <c r="A18" s="4" t="inlineStr">
        <is>
          <t>Time-Based RSUs | 2018 NED Plan</t>
        </is>
      </c>
    </row>
    <row r="19">
      <c r="A19" s="3" t="inlineStr">
        <is>
          <t>Share-based Compensation Arrangement by Share-based Payment Award [Line Items]</t>
        </is>
      </c>
    </row>
    <row r="20">
      <c r="A20" s="4" t="inlineStr">
        <is>
          <t>Grants in period (in shares)</t>
        </is>
      </c>
      <c r="B20" s="5" t="n">
        <v>182652</v>
      </c>
    </row>
    <row r="21">
      <c r="A21" s="4" t="inlineStr">
        <is>
          <t>Fair value per share at grant date (in USD per share) | $ / shares</t>
        </is>
      </c>
      <c r="B21" s="7" t="n">
        <v>13.14</v>
      </c>
    </row>
    <row r="22">
      <c r="A22" s="4" t="inlineStr">
        <is>
          <t>Time-Based RSUs | 2021 NED Plan</t>
        </is>
      </c>
    </row>
    <row r="23">
      <c r="A23" s="3" t="inlineStr">
        <is>
          <t>Share-based Compensation Arrangement by Share-based Payment Award [Line Items]</t>
        </is>
      </c>
    </row>
    <row r="24">
      <c r="A24" s="4" t="inlineStr">
        <is>
          <t>Grants in period (in shares)</t>
        </is>
      </c>
      <c r="B24" s="5" t="n">
        <v>5655</v>
      </c>
    </row>
    <row r="25">
      <c r="A25" s="4" t="inlineStr">
        <is>
          <t>Fair value per share at grant date (in USD per share) | $ / shares</t>
        </is>
      </c>
      <c r="B25" s="7" t="n">
        <v>23.58</v>
      </c>
    </row>
    <row r="26">
      <c r="A26" s="4" t="inlineStr">
        <is>
          <t>Cash Settled RSUs | 2020 Long-Term Plan</t>
        </is>
      </c>
    </row>
    <row r="27">
      <c r="A27" s="3" t="inlineStr">
        <is>
          <t>Share-based Compensation Arrangement by Share-based Payment Award [Line Items]</t>
        </is>
      </c>
    </row>
    <row r="28">
      <c r="A28" s="4" t="inlineStr">
        <is>
          <t>Grants in period (in shares)</t>
        </is>
      </c>
      <c r="B28" s="5" t="n">
        <v>1022700</v>
      </c>
    </row>
    <row r="29">
      <c r="A29" s="4" t="inlineStr">
        <is>
          <t>Fair value per share at grant date (in USD per share) | $ / shares</t>
        </is>
      </c>
      <c r="B29" s="7" t="n">
        <v>1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Share-Based Plans, Amounts Recognized) (Details) - USD ($) $ in Thousands</t>
        </is>
      </c>
      <c r="B1" s="2" t="inlineStr">
        <is>
          <t>6 Months Ended</t>
        </is>
      </c>
    </row>
    <row r="2">
      <c r="B2" s="2" t="inlineStr">
        <is>
          <t>Jun. 30, 2021</t>
        </is>
      </c>
      <c r="C2" s="2" t="inlineStr">
        <is>
          <t>Jun. 30, 2020</t>
        </is>
      </c>
    </row>
    <row r="3">
      <c r="A3" s="3" t="inlineStr">
        <is>
          <t>Share-based Payment Arrangement [Abstract]</t>
        </is>
      </c>
    </row>
    <row r="4">
      <c r="A4" s="4" t="inlineStr">
        <is>
          <t>Compensation charged against income before tax benefit</t>
        </is>
      </c>
      <c r="B4" s="6" t="n">
        <v>18045</v>
      </c>
      <c r="C4" s="6" t="n">
        <v>10272</v>
      </c>
    </row>
    <row r="5">
      <c r="A5" s="4" t="inlineStr">
        <is>
          <t>Related income tax (expense) benefit recognized in income</t>
        </is>
      </c>
      <c r="B5" s="6" t="n">
        <v>2478</v>
      </c>
      <c r="C5" s="6" t="n">
        <v>7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Weighted-Average Shares Outstanding for Computation of Basic and Diluted Income per Common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Basic method (in shares)</t>
        </is>
      </c>
      <c r="B4" s="5" t="n">
        <v>154394602</v>
      </c>
      <c r="C4" s="5" t="n">
        <v>153580758</v>
      </c>
      <c r="D4" s="5" t="n">
        <v>154153158</v>
      </c>
      <c r="E4" s="5" t="n">
        <v>153428666</v>
      </c>
    </row>
    <row r="5">
      <c r="A5" s="4" t="inlineStr">
        <is>
          <t>Dilutive stock options and restricted stock units (in shares)</t>
        </is>
      </c>
      <c r="B5" s="5" t="n">
        <v>0</v>
      </c>
      <c r="C5" s="5" t="n">
        <v>0</v>
      </c>
      <c r="D5" s="5" t="n">
        <v>0</v>
      </c>
      <c r="E5" s="5" t="n">
        <v>0</v>
      </c>
    </row>
    <row r="6">
      <c r="A6" s="4" t="inlineStr">
        <is>
          <t>Diluted method (in shares)</t>
        </is>
      </c>
      <c r="B6" s="5" t="n">
        <v>154394602</v>
      </c>
      <c r="C6" s="5" t="n">
        <v>153580758</v>
      </c>
      <c r="D6" s="5" t="n">
        <v>154153158</v>
      </c>
      <c r="E6" s="5" t="n">
        <v>153428666</v>
      </c>
    </row>
    <row r="7">
      <c r="A7" s="4" t="inlineStr">
        <is>
          <t>Unvested stock awards</t>
        </is>
      </c>
      <c r="B7" s="6" t="n">
        <v>0</v>
      </c>
      <c r="D7"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ecurities Not Included in Computation of Diluted EPS)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tock options excluded from diluted shares (in shares)</t>
        </is>
      </c>
      <c r="B4" s="5" t="n">
        <v>1379481</v>
      </c>
      <c r="C4" s="5" t="n">
        <v>2187235</v>
      </c>
      <c r="D4" s="5" t="n">
        <v>1592812</v>
      </c>
      <c r="E4" s="5" t="n">
        <v>2396920</v>
      </c>
    </row>
    <row r="5">
      <c r="A5" s="4" t="inlineStr">
        <is>
          <t>Weighted average price of these options (in USD per share)</t>
        </is>
      </c>
      <c r="B5" s="7" t="n">
        <v>33.79</v>
      </c>
      <c r="C5" s="7" t="n">
        <v>39.24</v>
      </c>
      <c r="D5" s="7" t="n">
        <v>35.07</v>
      </c>
      <c r="E5" s="7" t="n">
        <v>40.8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Effective Income Tax Rat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B4" s="4" t="inlineStr">
        <is>
          <t>29.30%</t>
        </is>
      </c>
      <c r="C4" s="4" t="inlineStr">
        <is>
          <t>22.70%</t>
        </is>
      </c>
      <c r="D4" s="4" t="inlineStr">
        <is>
          <t>25.30%</t>
        </is>
      </c>
      <c r="E4" s="4" t="inlineStr">
        <is>
          <t>18.4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69" customWidth="1" min="2" max="2"/>
    <col width="54" customWidth="1" min="3" max="3"/>
    <col width="44" customWidth="1" min="4" max="4"/>
    <col width="36" customWidth="1" min="5" max="5"/>
    <col width="25" customWidth="1" min="6" max="6"/>
  </cols>
  <sheetData>
    <row r="1">
      <c r="A1" s="1" t="inlineStr">
        <is>
          <t>Financial Instruments and Risk Management (Narrative) (Details) barrels_per_day in Thousands, $ in Millions</t>
        </is>
      </c>
      <c r="B1" s="2" t="inlineStr">
        <is>
          <t>6 Months Ended</t>
        </is>
      </c>
      <c r="E1" s="2" t="inlineStr">
        <is>
          <t>12 Months Ended</t>
        </is>
      </c>
      <c r="F1" s="2" t="inlineStr">
        <is>
          <t>24 Months Ended</t>
        </is>
      </c>
    </row>
    <row r="2">
      <c r="B2" s="2" t="inlineStr">
        <is>
          <t>Jun. 30, 2021USD ($)barrels_per_daycontractOffsettingPosition$ / bbl</t>
        </is>
      </c>
      <c r="C2" s="2" t="inlineStr">
        <is>
          <t>Dec. 31, 2020barrels_per_dayOffsettingPosition$ / bbl</t>
        </is>
      </c>
      <c r="D2" s="2" t="inlineStr">
        <is>
          <t>Jun. 30, 2020barrels_per_daycontract$ / bbl</t>
        </is>
      </c>
      <c r="E2" s="2" t="inlineStr">
        <is>
          <t>Dec. 31, 2021barrels_per_day$ / bbl</t>
        </is>
      </c>
      <c r="F2" s="2" t="inlineStr">
        <is>
          <t>Dec. 31, 2019Acquisition</t>
        </is>
      </c>
    </row>
    <row r="3">
      <c r="A3" s="3" t="inlineStr">
        <is>
          <t>Derivative Instruments and Hedging Activities Disclosures [Line Items]</t>
        </is>
      </c>
    </row>
    <row r="4">
      <c r="A4" s="4" t="inlineStr">
        <is>
          <t>Amount of loss reclassified to interest expense | $</t>
        </is>
      </c>
      <c r="B4" s="10" t="n">
        <v>-2.1</v>
      </c>
    </row>
    <row r="5">
      <c r="A5" s="4" t="inlineStr">
        <is>
          <t>Number of foreign currency derivatives (in contracts) | contract</t>
        </is>
      </c>
      <c r="B5" s="5" t="n">
        <v>0</v>
      </c>
      <c r="D5" s="5" t="n">
        <v>0</v>
      </c>
    </row>
    <row r="6">
      <c r="A6" s="4" t="inlineStr">
        <is>
          <t>Number of businesses acquired (in acquisitions) | Acquisition</t>
        </is>
      </c>
      <c r="F6" s="5" t="n">
        <v>2</v>
      </c>
    </row>
    <row r="7">
      <c r="A7" s="4" t="inlineStr">
        <is>
          <t>Number of offsetting positions (in offsetting positions) | OffsettingPosition</t>
        </is>
      </c>
      <c r="B7" s="5" t="n">
        <v>0</v>
      </c>
      <c r="C7" s="5" t="n">
        <v>0</v>
      </c>
    </row>
    <row r="8">
      <c r="A8" s="4" t="inlineStr">
        <is>
          <t>Commodity derivative contracts</t>
        </is>
      </c>
    </row>
    <row r="9">
      <c r="A9" s="3" t="inlineStr">
        <is>
          <t>Derivative Instruments and Hedging Activities Disclosures [Line Items]</t>
        </is>
      </c>
    </row>
    <row r="10">
      <c r="A10" s="4" t="inlineStr">
        <is>
          <t>Daily production commitment (barrels per day) | barrels_per_day</t>
        </is>
      </c>
      <c r="B10" s="5" t="n">
        <v>45</v>
      </c>
      <c r="C10" s="5" t="n">
        <v>2</v>
      </c>
      <c r="D10" s="5" t="n">
        <v>45</v>
      </c>
    </row>
    <row r="11">
      <c r="A11" s="4" t="inlineStr">
        <is>
          <t>Average forward price (in dollars per barrel) | $ / bbl</t>
        </is>
      </c>
      <c r="B11" s="8" t="n">
        <v>42.77</v>
      </c>
      <c r="C11" s="8" t="n">
        <v>41.54</v>
      </c>
      <c r="D11" s="8" t="n">
        <v>56.42</v>
      </c>
    </row>
    <row r="12">
      <c r="A12" s="4" t="inlineStr">
        <is>
          <t>Forecast | Commodity derivative contracts</t>
        </is>
      </c>
    </row>
    <row r="13">
      <c r="A13" s="3" t="inlineStr">
        <is>
          <t>Derivative Instruments and Hedging Activities Disclosures [Line Items]</t>
        </is>
      </c>
    </row>
    <row r="14">
      <c r="A14" s="4" t="inlineStr">
        <is>
          <t>Average forward price (in dollars per barrel) | $ / bbl</t>
        </is>
      </c>
      <c r="E14" s="8" t="n">
        <v>44.88</v>
      </c>
    </row>
    <row r="15">
      <c r="A15" s="4" t="inlineStr">
        <is>
          <t>Forecast | Commodity derivative contracts | Subsequent Event</t>
        </is>
      </c>
    </row>
    <row r="16">
      <c r="A16" s="3" t="inlineStr">
        <is>
          <t>Derivative Instruments and Hedging Activities Disclosures [Line Items]</t>
        </is>
      </c>
    </row>
    <row r="17">
      <c r="A17" s="4" t="inlineStr">
        <is>
          <t>Daily production commitment (barrels per day) | barrels_per_day</t>
        </is>
      </c>
      <c r="E17" s="5" t="n">
        <v>2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air Value of Derivative Instruments Not Designated as Hedging Instruments) (Details) - Not Designated as Hedging Instrument - Commodity derivative contracts - USD ($) $ in Thousands</t>
        </is>
      </c>
      <c r="B1" s="2" t="inlineStr">
        <is>
          <t>Jun. 30, 2021</t>
        </is>
      </c>
      <c r="C1" s="2" t="inlineStr">
        <is>
          <t>Dec. 31, 2020</t>
        </is>
      </c>
    </row>
    <row r="2">
      <c r="A2" s="3" t="inlineStr">
        <is>
          <t>Derivatives, Fair Value [Line Items]</t>
        </is>
      </c>
    </row>
    <row r="3">
      <c r="A3" s="4" t="inlineStr">
        <is>
          <t>Derivative liability</t>
        </is>
      </c>
      <c r="B3" s="6" t="n">
        <v>-354366</v>
      </c>
    </row>
    <row r="4">
      <c r="A4" s="4" t="inlineStr">
        <is>
          <t>Obligations</t>
        </is>
      </c>
    </row>
    <row r="5">
      <c r="A5" s="3" t="inlineStr">
        <is>
          <t>Derivatives, Fair Value [Line Items]</t>
        </is>
      </c>
    </row>
    <row r="6">
      <c r="A6" s="4" t="inlineStr">
        <is>
          <t>Derivative liability</t>
        </is>
      </c>
      <c r="B6" s="5" t="n">
        <v>-71259</v>
      </c>
      <c r="C6" s="6" t="n">
        <v>-12833</v>
      </c>
    </row>
    <row r="7">
      <c r="A7" s="4" t="inlineStr">
        <is>
          <t>Accounts receivable</t>
        </is>
      </c>
    </row>
    <row r="8">
      <c r="A8" s="3" t="inlineStr">
        <is>
          <t>Derivatives, Fair Value [Line Items]</t>
        </is>
      </c>
    </row>
    <row r="9">
      <c r="A9" s="4" t="inlineStr">
        <is>
          <t>Derivative asset</t>
        </is>
      </c>
      <c r="B9" s="6" t="n">
        <v>0</v>
      </c>
      <c r="C9" s="5" t="n">
        <v>13050</v>
      </c>
    </row>
    <row r="10">
      <c r="A10" s="4" t="inlineStr">
        <is>
          <t>Accounts payable</t>
        </is>
      </c>
    </row>
    <row r="11">
      <c r="A11" s="3" t="inlineStr">
        <is>
          <t>Derivatives, Fair Value [Line Items]</t>
        </is>
      </c>
    </row>
    <row r="12">
      <c r="A12" s="4" t="inlineStr">
        <is>
          <t>Derivative liability</t>
        </is>
      </c>
      <c r="C12" s="6" t="n">
        <v>-898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Recognized Gains and Losses for Derivative Instruments Not Designated as Hedging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ot Designated as Hedging Instrument | Commodity derivative contracts | (Loss) gain on crude contracts</t>
        </is>
      </c>
    </row>
    <row r="4">
      <c r="A4" s="3" t="inlineStr">
        <is>
          <t>Derivative Instruments, Gain (Loss) [Line Items]</t>
        </is>
      </c>
    </row>
    <row r="5">
      <c r="A5" s="4" t="inlineStr">
        <is>
          <t>(Loss) gain on crude contracts</t>
        </is>
      </c>
      <c r="B5" s="6" t="n">
        <v>-226245</v>
      </c>
      <c r="C5" s="6" t="n">
        <v>-75880</v>
      </c>
      <c r="D5" s="6" t="n">
        <v>-440630</v>
      </c>
      <c r="E5" s="6" t="n">
        <v>3247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1</t>
        </is>
      </c>
      <c r="D2" s="2" t="inlineStr">
        <is>
          <t>Jun. 30, 2020</t>
        </is>
      </c>
    </row>
    <row r="3">
      <c r="A3" s="3" t="inlineStr">
        <is>
          <t>Operating Activities</t>
        </is>
      </c>
    </row>
    <row r="4">
      <c r="A4" s="4" t="inlineStr">
        <is>
          <t>Net (loss) including noncontrolling interest</t>
        </is>
      </c>
      <c r="C4" s="6" t="n">
        <v>-293864</v>
      </c>
      <c r="D4" s="6" t="n">
        <v>-833102</v>
      </c>
    </row>
    <row r="5">
      <c r="A5" s="3" t="inlineStr">
        <is>
          <t>Adjustments to reconcile net loss to net cash provided (required) by continuing operations activities</t>
        </is>
      </c>
    </row>
    <row r="6">
      <c r="A6" s="4" t="inlineStr">
        <is>
          <t>Loss (income) from discontinued operations</t>
        </is>
      </c>
      <c r="C6" s="5" t="n">
        <v>-106</v>
      </c>
      <c r="D6" s="5" t="n">
        <v>6129</v>
      </c>
    </row>
    <row r="7">
      <c r="A7" s="4" t="inlineStr">
        <is>
          <t>Depreciation, depletion and amortization</t>
        </is>
      </c>
      <c r="C7" s="5" t="n">
        <v>425566</v>
      </c>
      <c r="D7" s="5" t="n">
        <v>537548</v>
      </c>
    </row>
    <row r="8">
      <c r="A8" s="4" t="inlineStr">
        <is>
          <t>Previously suspended exploration costs</t>
        </is>
      </c>
      <c r="C8" s="5" t="n">
        <v>633</v>
      </c>
      <c r="D8" s="5" t="n">
        <v>7677</v>
      </c>
    </row>
    <row r="9">
      <c r="A9" s="4" t="inlineStr">
        <is>
          <t>Amortization of undeveloped leases</t>
        </is>
      </c>
      <c r="C9" s="5" t="n">
        <v>8882</v>
      </c>
      <c r="D9" s="5" t="n">
        <v>14770</v>
      </c>
    </row>
    <row r="10">
      <c r="A10" s="4" t="inlineStr">
        <is>
          <t>Accretion of asset retirement obligations</t>
        </is>
      </c>
      <c r="C10" s="5" t="n">
        <v>22656</v>
      </c>
      <c r="D10" s="5" t="n">
        <v>20435</v>
      </c>
    </row>
    <row r="11">
      <c r="A11" s="4" t="inlineStr">
        <is>
          <t>Impairment of assets</t>
        </is>
      </c>
      <c r="C11" s="5" t="n">
        <v>171296</v>
      </c>
      <c r="D11" s="5" t="n">
        <v>987146</v>
      </c>
    </row>
    <row r="12">
      <c r="A12" s="4" t="inlineStr">
        <is>
          <t>Noncash restructuring expense</t>
        </is>
      </c>
      <c r="C12" s="5" t="n">
        <v>0</v>
      </c>
      <c r="D12" s="5" t="n">
        <v>17565</v>
      </c>
    </row>
    <row r="13">
      <c r="A13" s="4" t="inlineStr">
        <is>
          <t>Deferred income tax benefit</t>
        </is>
      </c>
      <c r="C13" s="5" t="n">
        <v>-101195</v>
      </c>
      <c r="D13" s="5" t="n">
        <v>-167902</v>
      </c>
    </row>
    <row r="14">
      <c r="A14" s="4" t="inlineStr">
        <is>
          <t>Mark to market loss (gain) on contingent consideration</t>
        </is>
      </c>
      <c r="C14" s="5" t="n">
        <v>76677</v>
      </c>
      <c r="D14" s="5" t="n">
        <v>-43529</v>
      </c>
    </row>
    <row r="15">
      <c r="A15" s="4" t="inlineStr">
        <is>
          <t>Mark to market loss (gain) on crude contracts</t>
        </is>
      </c>
      <c r="C15" s="5" t="n">
        <v>284360</v>
      </c>
      <c r="D15" s="5" t="n">
        <v>-173848</v>
      </c>
    </row>
    <row r="16">
      <c r="A16" s="4" t="inlineStr">
        <is>
          <t>Long-term non-cash compensation</t>
        </is>
      </c>
      <c r="C16" s="5" t="n">
        <v>25318</v>
      </c>
      <c r="D16" s="5" t="n">
        <v>22760</v>
      </c>
    </row>
    <row r="17">
      <c r="A17" s="4" t="inlineStr">
        <is>
          <t>Net (increase) decrease in noncash working capital</t>
        </is>
      </c>
      <c r="C17" s="5" t="n">
        <v>26565</v>
      </c>
      <c r="D17" s="5" t="n">
        <v>1335</v>
      </c>
    </row>
    <row r="18">
      <c r="A18" s="4" t="inlineStr">
        <is>
          <t>Other operating activities, net</t>
        </is>
      </c>
      <c r="C18" s="5" t="n">
        <v>39494</v>
      </c>
      <c r="D18" s="5" t="n">
        <v>-27605</v>
      </c>
    </row>
    <row r="19">
      <c r="A19" s="4" t="inlineStr">
        <is>
          <t>Net cash provided by continuing operations activities</t>
        </is>
      </c>
      <c r="C19" s="5" t="n">
        <v>686282</v>
      </c>
      <c r="D19" s="5" t="n">
        <v>369379</v>
      </c>
    </row>
    <row r="20">
      <c r="A20" s="3" t="inlineStr">
        <is>
          <t>Investing Activities</t>
        </is>
      </c>
    </row>
    <row r="21">
      <c r="A21" s="4" t="inlineStr">
        <is>
          <t>Property additions and dry hole costs</t>
        </is>
      </c>
      <c r="C21" s="5" t="n">
        <v>-445314</v>
      </c>
      <c r="D21" s="5" t="n">
        <v>-537601</v>
      </c>
    </row>
    <row r="22">
      <c r="A22" s="4" t="inlineStr">
        <is>
          <t>Property additions for King's Quay FPS</t>
        </is>
      </c>
      <c r="C22" s="5" t="n">
        <v>-17734</v>
      </c>
      <c r="D22" s="5" t="n">
        <v>-51635</v>
      </c>
    </row>
    <row r="23">
      <c r="A23" s="4" t="inlineStr">
        <is>
          <t>Proceeds from sales of property, plant and equipment</t>
        </is>
      </c>
      <c r="C23" s="5" t="n">
        <v>269363</v>
      </c>
      <c r="D23" s="5" t="n">
        <v>0</v>
      </c>
    </row>
    <row r="24">
      <c r="A24" s="4" t="inlineStr">
        <is>
          <t>Net cash (required) by investing activities</t>
        </is>
      </c>
      <c r="C24" s="5" t="n">
        <v>-193685</v>
      </c>
      <c r="D24" s="5" t="n">
        <v>-589236</v>
      </c>
    </row>
    <row r="25">
      <c r="A25" s="3" t="inlineStr">
        <is>
          <t>Financing Activities</t>
        </is>
      </c>
    </row>
    <row r="26">
      <c r="A26" s="4" t="inlineStr">
        <is>
          <t>Borrowings on revolving credit facility</t>
        </is>
      </c>
      <c r="C26" s="5" t="n">
        <v>165000</v>
      </c>
      <c r="D26" s="5" t="n">
        <v>370000</v>
      </c>
    </row>
    <row r="27">
      <c r="A27" s="4" t="inlineStr">
        <is>
          <t>Repayment of revolving credit facility</t>
        </is>
      </c>
      <c r="C27" s="5" t="n">
        <v>-365000</v>
      </c>
      <c r="D27" s="5" t="n">
        <v>-200000</v>
      </c>
    </row>
    <row r="28">
      <c r="A28" s="4" t="inlineStr">
        <is>
          <t>Retirement of debt</t>
        </is>
      </c>
      <c r="C28" s="5" t="n">
        <v>-576358</v>
      </c>
      <c r="D28" s="5" t="n">
        <v>-12225</v>
      </c>
    </row>
    <row r="29">
      <c r="A29" s="4" t="inlineStr">
        <is>
          <t>Debt issuance, net of cost</t>
        </is>
      </c>
      <c r="C29" s="5" t="n">
        <v>541974</v>
      </c>
      <c r="D29" s="5" t="n">
        <v>-613</v>
      </c>
    </row>
    <row r="30">
      <c r="A30" s="4" t="inlineStr">
        <is>
          <t>Early redemption of debt cost</t>
        </is>
      </c>
      <c r="C30" s="5" t="n">
        <v>-34177</v>
      </c>
      <c r="D30" s="5" t="n">
        <v>0</v>
      </c>
    </row>
    <row r="31">
      <c r="A31" s="4" t="inlineStr">
        <is>
          <t>Distributions to noncontrolling interest</t>
        </is>
      </c>
      <c r="C31" s="5" t="n">
        <v>-75238</v>
      </c>
      <c r="D31" s="5" t="n">
        <v>-32400</v>
      </c>
    </row>
    <row r="32">
      <c r="A32" s="4" t="inlineStr">
        <is>
          <t>Cash dividends paid</t>
        </is>
      </c>
      <c r="C32" s="5" t="n">
        <v>-38590</v>
      </c>
      <c r="D32" s="5" t="n">
        <v>-57590</v>
      </c>
    </row>
    <row r="33">
      <c r="A33" s="4" t="inlineStr">
        <is>
          <t>Withholding tax on stock-based incentive awards</t>
        </is>
      </c>
      <c r="C33" s="5" t="n">
        <v>-3895</v>
      </c>
      <c r="D33" s="5" t="n">
        <v>-7247</v>
      </c>
    </row>
    <row r="34">
      <c r="A34" s="4" t="inlineStr">
        <is>
          <t>Proceeds from term loan and other loans</t>
        </is>
      </c>
      <c r="C34" s="5" t="n">
        <v>0</v>
      </c>
      <c r="D34" s="5" t="n">
        <v>371</v>
      </c>
    </row>
    <row r="35">
      <c r="A35" s="4" t="inlineStr">
        <is>
          <t>Capital lease obligation payments</t>
        </is>
      </c>
      <c r="C35" s="5" t="n">
        <v>-371</v>
      </c>
      <c r="D35" s="5" t="n">
        <v>-336</v>
      </c>
    </row>
    <row r="36">
      <c r="A36" s="4" t="inlineStr">
        <is>
          <t>Net cash (required) provided by financing activities</t>
        </is>
      </c>
      <c r="C36" s="5" t="n">
        <v>-386655</v>
      </c>
      <c r="D36" s="5" t="n">
        <v>59960</v>
      </c>
    </row>
    <row r="37">
      <c r="A37" s="3" t="inlineStr">
        <is>
          <t>Cash Flows from Discontinued Operations</t>
        </is>
      </c>
    </row>
    <row r="38">
      <c r="A38" s="4" t="inlineStr">
        <is>
          <t>Operating activities</t>
        </is>
      </c>
      <c r="B38" s="4" t="inlineStr">
        <is>
          <t>[1]</t>
        </is>
      </c>
      <c r="C38" s="5" t="n">
        <v>0</v>
      </c>
      <c r="D38" s="5" t="n">
        <v>-1202</v>
      </c>
    </row>
    <row r="39">
      <c r="A39" s="4" t="inlineStr">
        <is>
          <t>Investing activities</t>
        </is>
      </c>
      <c r="B39" s="4" t="inlineStr">
        <is>
          <t>[1]</t>
        </is>
      </c>
      <c r="C39" s="5" t="n">
        <v>0</v>
      </c>
      <c r="D39" s="5" t="n">
        <v>4494</v>
      </c>
    </row>
    <row r="40">
      <c r="A40" s="4" t="inlineStr">
        <is>
          <t>Financing activities</t>
        </is>
      </c>
      <c r="B40" s="4" t="inlineStr">
        <is>
          <t>[1]</t>
        </is>
      </c>
      <c r="C40" s="5" t="n">
        <v>0</v>
      </c>
      <c r="D40" s="5" t="n">
        <v>0</v>
      </c>
    </row>
    <row r="41">
      <c r="A41" s="4" t="inlineStr">
        <is>
          <t>Net cash provided by discontinued operations</t>
        </is>
      </c>
      <c r="B41" s="4" t="inlineStr">
        <is>
          <t>[1]</t>
        </is>
      </c>
      <c r="C41" s="5" t="n">
        <v>0</v>
      </c>
      <c r="D41" s="5" t="n">
        <v>3292</v>
      </c>
    </row>
    <row r="42">
      <c r="A42" s="4" t="inlineStr">
        <is>
          <t>Effect of exchange rate changes on cash and cash equivalents</t>
        </is>
      </c>
      <c r="C42" s="5" t="n">
        <v>1552</v>
      </c>
      <c r="D42" s="5" t="n">
        <v>-1358</v>
      </c>
    </row>
    <row r="43">
      <c r="A43" s="4" t="inlineStr">
        <is>
          <t>Net increase (decrease) in cash and cash equivalents</t>
        </is>
      </c>
      <c r="C43" s="5" t="n">
        <v>107494</v>
      </c>
      <c r="D43" s="5" t="n">
        <v>-161255</v>
      </c>
    </row>
    <row r="44">
      <c r="A44" s="4" t="inlineStr">
        <is>
          <t>Cash and cash equivalents at beginning of period</t>
        </is>
      </c>
      <c r="C44" s="5" t="n">
        <v>310606</v>
      </c>
      <c r="D44" s="5" t="n">
        <v>306760</v>
      </c>
    </row>
    <row r="45">
      <c r="A45" s="4" t="inlineStr">
        <is>
          <t>Cash and cash equivalents at end of period</t>
        </is>
      </c>
      <c r="C45" s="6" t="n">
        <v>418100</v>
      </c>
      <c r="D45" s="6" t="n">
        <v>145505</v>
      </c>
    </row>
    <row r="46"/>
    <row r="47">
      <c r="A47" s="4" t="inlineStr">
        <is>
          <t>[1]</t>
        </is>
      </c>
      <c r="B47" s="4" t="inlineStr">
        <is>
          <t>Net cash provided by discontinued operations is not part of the cash flow reconciliation.  See Notes to Consolidated Financial Statements, page 7.</t>
        </is>
      </c>
    </row>
  </sheetData>
  <mergeCells count="4">
    <mergeCell ref="A1:B2"/>
    <mergeCell ref="C1:D1"/>
    <mergeCell ref="A46:C46"/>
    <mergeCell ref="B47:C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Carrying Value of Assets and Liabilities Recorded at Fair Value on Recurring Basis) (Details) - Fair Value - USD ($) $ in Thousands</t>
        </is>
      </c>
      <c r="B1" s="2" t="inlineStr">
        <is>
          <t>Jun. 30, 2021</t>
        </is>
      </c>
      <c r="C1" s="2" t="inlineStr">
        <is>
          <t>Dec. 31, 2020</t>
        </is>
      </c>
    </row>
    <row r="2">
      <c r="A2" s="3" t="inlineStr">
        <is>
          <t>Fair Value, Assets and Liabilities Measured on Recurring and Nonrecurring Basis [Line Items]</t>
        </is>
      </c>
    </row>
    <row r="3">
      <c r="A3" s="4" t="inlineStr">
        <is>
          <t>Assets</t>
        </is>
      </c>
      <c r="B3" s="6" t="n">
        <v>0</v>
      </c>
      <c r="C3" s="6" t="n">
        <v>13050</v>
      </c>
    </row>
    <row r="4">
      <c r="A4" s="4" t="inlineStr">
        <is>
          <t>Liabilities</t>
        </is>
      </c>
      <c r="B4" s="5" t="n">
        <v>652495</v>
      </c>
      <c r="C4" s="5" t="n">
        <v>250667</v>
      </c>
    </row>
    <row r="5">
      <c r="A5" s="4" t="inlineStr">
        <is>
          <t>Nonqualified employee savings plan</t>
        </is>
      </c>
    </row>
    <row r="6">
      <c r="A6" s="3" t="inlineStr">
        <is>
          <t>Fair Value, Assets and Liabilities Measured on Recurring and Nonrecurring Basis [Line Items]</t>
        </is>
      </c>
    </row>
    <row r="7">
      <c r="A7" s="4" t="inlineStr">
        <is>
          <t>Nonqualified employee savings plan</t>
        </is>
      </c>
      <c r="B7" s="5" t="n">
        <v>17188</v>
      </c>
      <c r="C7" s="5" t="n">
        <v>14988</v>
      </c>
    </row>
    <row r="8">
      <c r="A8" s="4" t="inlineStr">
        <is>
          <t>Commodity derivative contracts</t>
        </is>
      </c>
    </row>
    <row r="9">
      <c r="A9" s="3" t="inlineStr">
        <is>
          <t>Fair Value, Assets and Liabilities Measured on Recurring and Nonrecurring Basis [Line Items]</t>
        </is>
      </c>
    </row>
    <row r="10">
      <c r="A10" s="4" t="inlineStr">
        <is>
          <t>Assets</t>
        </is>
      </c>
      <c r="B10" s="5" t="n">
        <v>0</v>
      </c>
      <c r="C10" s="5" t="n">
        <v>13050</v>
      </c>
    </row>
    <row r="11">
      <c r="A11" s="4" t="inlineStr">
        <is>
          <t>Commodity derivative contracts</t>
        </is>
      </c>
      <c r="B11" s="5" t="n">
        <v>425625</v>
      </c>
      <c r="C11" s="5" t="n">
        <v>102675</v>
      </c>
    </row>
    <row r="12">
      <c r="A12" s="4" t="inlineStr">
        <is>
          <t>Contingent consideration</t>
        </is>
      </c>
    </row>
    <row r="13">
      <c r="A13" s="3" t="inlineStr">
        <is>
          <t>Fair Value, Assets and Liabilities Measured on Recurring and Nonrecurring Basis [Line Items]</t>
        </is>
      </c>
    </row>
    <row r="14">
      <c r="A14" s="4" t="inlineStr">
        <is>
          <t>Contingent consideration</t>
        </is>
      </c>
      <c r="B14" s="5" t="n">
        <v>209682</v>
      </c>
      <c r="C14" s="5" t="n">
        <v>133004</v>
      </c>
    </row>
    <row r="15">
      <c r="A15" s="4" t="inlineStr">
        <is>
          <t>Level 1</t>
        </is>
      </c>
    </row>
    <row r="16">
      <c r="A16" s="3" t="inlineStr">
        <is>
          <t>Fair Value, Assets and Liabilities Measured on Recurring and Nonrecurring Basis [Line Items]</t>
        </is>
      </c>
    </row>
    <row r="17">
      <c r="A17" s="4" t="inlineStr">
        <is>
          <t>Assets</t>
        </is>
      </c>
      <c r="B17" s="5" t="n">
        <v>0</v>
      </c>
      <c r="C17" s="5" t="n">
        <v>0</v>
      </c>
    </row>
    <row r="18">
      <c r="A18" s="4" t="inlineStr">
        <is>
          <t>Liabilities</t>
        </is>
      </c>
      <c r="B18" s="5" t="n">
        <v>17188</v>
      </c>
      <c r="C18" s="5" t="n">
        <v>14988</v>
      </c>
    </row>
    <row r="19">
      <c r="A19" s="4" t="inlineStr">
        <is>
          <t>Level 1 | Nonqualified employee savings plan</t>
        </is>
      </c>
    </row>
    <row r="20">
      <c r="A20" s="3" t="inlineStr">
        <is>
          <t>Fair Value, Assets and Liabilities Measured on Recurring and Nonrecurring Basis [Line Items]</t>
        </is>
      </c>
    </row>
    <row r="21">
      <c r="A21" s="4" t="inlineStr">
        <is>
          <t>Nonqualified employee savings plan</t>
        </is>
      </c>
      <c r="B21" s="5" t="n">
        <v>17188</v>
      </c>
      <c r="C21" s="5" t="n">
        <v>14988</v>
      </c>
    </row>
    <row r="22">
      <c r="A22" s="4" t="inlineStr">
        <is>
          <t>Level 1 | Commodity derivative contracts</t>
        </is>
      </c>
    </row>
    <row r="23">
      <c r="A23" s="3" t="inlineStr">
        <is>
          <t>Fair Value, Assets and Liabilities Measured on Recurring and Nonrecurring Basis [Line Items]</t>
        </is>
      </c>
    </row>
    <row r="24">
      <c r="A24" s="4" t="inlineStr">
        <is>
          <t>Assets</t>
        </is>
      </c>
      <c r="B24" s="5" t="n">
        <v>0</v>
      </c>
      <c r="C24" s="5" t="n">
        <v>0</v>
      </c>
    </row>
    <row r="25">
      <c r="A25" s="4" t="inlineStr">
        <is>
          <t>Commodity derivative contracts</t>
        </is>
      </c>
      <c r="B25" s="5" t="n">
        <v>0</v>
      </c>
      <c r="C25" s="5" t="n">
        <v>0</v>
      </c>
    </row>
    <row r="26">
      <c r="A26" s="4" t="inlineStr">
        <is>
          <t>Level 1 | Contingent consideration</t>
        </is>
      </c>
    </row>
    <row r="27">
      <c r="A27" s="3" t="inlineStr">
        <is>
          <t>Fair Value, Assets and Liabilities Measured on Recurring and Nonrecurring Basis [Line Items]</t>
        </is>
      </c>
    </row>
    <row r="28">
      <c r="A28" s="4" t="inlineStr">
        <is>
          <t>Contingent consideration</t>
        </is>
      </c>
      <c r="B28" s="5" t="n">
        <v>0</v>
      </c>
      <c r="C28" s="5" t="n">
        <v>0</v>
      </c>
    </row>
    <row r="29">
      <c r="A29" s="4" t="inlineStr">
        <is>
          <t>Level 2</t>
        </is>
      </c>
    </row>
    <row r="30">
      <c r="A30" s="3" t="inlineStr">
        <is>
          <t>Fair Value, Assets and Liabilities Measured on Recurring and Nonrecurring Basis [Line Items]</t>
        </is>
      </c>
    </row>
    <row r="31">
      <c r="A31" s="4" t="inlineStr">
        <is>
          <t>Assets</t>
        </is>
      </c>
      <c r="B31" s="5" t="n">
        <v>0</v>
      </c>
      <c r="C31" s="5" t="n">
        <v>13050</v>
      </c>
    </row>
    <row r="32">
      <c r="A32" s="4" t="inlineStr">
        <is>
          <t>Liabilities</t>
        </is>
      </c>
      <c r="B32" s="5" t="n">
        <v>425625</v>
      </c>
      <c r="C32" s="5" t="n">
        <v>102675</v>
      </c>
    </row>
    <row r="33">
      <c r="A33" s="4" t="inlineStr">
        <is>
          <t>Level 2 | Nonqualified employee savings plan</t>
        </is>
      </c>
    </row>
    <row r="34">
      <c r="A34" s="3" t="inlineStr">
        <is>
          <t>Fair Value, Assets and Liabilities Measured on Recurring and Nonrecurring Basis [Line Items]</t>
        </is>
      </c>
    </row>
    <row r="35">
      <c r="A35" s="4" t="inlineStr">
        <is>
          <t>Nonqualified employee savings plan</t>
        </is>
      </c>
      <c r="B35" s="5" t="n">
        <v>0</v>
      </c>
      <c r="C35" s="5" t="n">
        <v>0</v>
      </c>
    </row>
    <row r="36">
      <c r="A36" s="4" t="inlineStr">
        <is>
          <t>Level 2 | Commodity derivative contracts</t>
        </is>
      </c>
    </row>
    <row r="37">
      <c r="A37" s="3" t="inlineStr">
        <is>
          <t>Fair Value, Assets and Liabilities Measured on Recurring and Nonrecurring Basis [Line Items]</t>
        </is>
      </c>
    </row>
    <row r="38">
      <c r="A38" s="4" t="inlineStr">
        <is>
          <t>Assets</t>
        </is>
      </c>
      <c r="B38" s="5" t="n">
        <v>0</v>
      </c>
      <c r="C38" s="5" t="n">
        <v>13050</v>
      </c>
    </row>
    <row r="39">
      <c r="A39" s="4" t="inlineStr">
        <is>
          <t>Commodity derivative contracts</t>
        </is>
      </c>
      <c r="B39" s="5" t="n">
        <v>425625</v>
      </c>
      <c r="C39" s="5" t="n">
        <v>102675</v>
      </c>
    </row>
    <row r="40">
      <c r="A40" s="4" t="inlineStr">
        <is>
          <t>Level 2 | Contingent consideration</t>
        </is>
      </c>
    </row>
    <row r="41">
      <c r="A41" s="3" t="inlineStr">
        <is>
          <t>Fair Value, Assets and Liabilities Measured on Recurring and Nonrecurring Basis [Line Items]</t>
        </is>
      </c>
    </row>
    <row r="42">
      <c r="A42" s="4" t="inlineStr">
        <is>
          <t>Contingent consideration</t>
        </is>
      </c>
      <c r="B42" s="5" t="n">
        <v>0</v>
      </c>
      <c r="C42" s="5" t="n">
        <v>0</v>
      </c>
    </row>
    <row r="43">
      <c r="A43" s="4" t="inlineStr">
        <is>
          <t>Level 3</t>
        </is>
      </c>
    </row>
    <row r="44">
      <c r="A44" s="3" t="inlineStr">
        <is>
          <t>Fair Value, Assets and Liabilities Measured on Recurring and Nonrecurring Basis [Line Items]</t>
        </is>
      </c>
    </row>
    <row r="45">
      <c r="A45" s="4" t="inlineStr">
        <is>
          <t>Assets</t>
        </is>
      </c>
      <c r="B45" s="5" t="n">
        <v>0</v>
      </c>
      <c r="C45" s="5" t="n">
        <v>0</v>
      </c>
    </row>
    <row r="46">
      <c r="A46" s="4" t="inlineStr">
        <is>
          <t>Liabilities</t>
        </is>
      </c>
      <c r="B46" s="5" t="n">
        <v>209682</v>
      </c>
      <c r="C46" s="5" t="n">
        <v>133004</v>
      </c>
    </row>
    <row r="47">
      <c r="A47" s="4" t="inlineStr">
        <is>
          <t>Level 3 | Nonqualified employee savings plan</t>
        </is>
      </c>
    </row>
    <row r="48">
      <c r="A48" s="3" t="inlineStr">
        <is>
          <t>Fair Value, Assets and Liabilities Measured on Recurring and Nonrecurring Basis [Line Items]</t>
        </is>
      </c>
    </row>
    <row r="49">
      <c r="A49" s="4" t="inlineStr">
        <is>
          <t>Nonqualified employee savings plan</t>
        </is>
      </c>
      <c r="B49" s="5" t="n">
        <v>0</v>
      </c>
      <c r="C49" s="5" t="n">
        <v>0</v>
      </c>
    </row>
    <row r="50">
      <c r="A50" s="4" t="inlineStr">
        <is>
          <t>Level 3 | Commodity derivative contracts</t>
        </is>
      </c>
    </row>
    <row r="51">
      <c r="A51" s="3" t="inlineStr">
        <is>
          <t>Fair Value, Assets and Liabilities Measured on Recurring and Nonrecurring Basis [Line Items]</t>
        </is>
      </c>
    </row>
    <row r="52">
      <c r="A52" s="4" t="inlineStr">
        <is>
          <t>Assets</t>
        </is>
      </c>
      <c r="B52" s="5" t="n">
        <v>0</v>
      </c>
      <c r="C52" s="5" t="n">
        <v>0</v>
      </c>
    </row>
    <row r="53">
      <c r="A53" s="4" t="inlineStr">
        <is>
          <t>Commodity derivative contracts</t>
        </is>
      </c>
      <c r="B53" s="5" t="n">
        <v>0</v>
      </c>
      <c r="C53" s="5" t="n">
        <v>0</v>
      </c>
    </row>
    <row r="54">
      <c r="A54" s="4" t="inlineStr">
        <is>
          <t>Level 3 | Contingent consideration</t>
        </is>
      </c>
    </row>
    <row r="55">
      <c r="A55" s="3" t="inlineStr">
        <is>
          <t>Fair Value, Assets and Liabilities Measured on Recurring and Nonrecurring Basis [Line Items]</t>
        </is>
      </c>
    </row>
    <row r="56">
      <c r="A56" s="4" t="inlineStr">
        <is>
          <t>Contingent consideration</t>
        </is>
      </c>
      <c r="B56" s="6" t="n">
        <v>209682</v>
      </c>
      <c r="C56" s="6" t="n">
        <v>1330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omponents of 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 [Roll Forward]</t>
        </is>
      </c>
    </row>
    <row r="4">
      <c r="A4" s="4" t="inlineStr">
        <is>
          <t>Balance at beginning of period</t>
        </is>
      </c>
      <c r="D4" s="6" t="n">
        <v>4394147</v>
      </c>
    </row>
    <row r="5">
      <c r="A5" s="3" t="inlineStr">
        <is>
          <t>Components of other comprehensive income (loss):</t>
        </is>
      </c>
    </row>
    <row r="6">
      <c r="A6" s="4" t="inlineStr">
        <is>
          <t>Before reclassifications to income and retained earnings</t>
        </is>
      </c>
      <c r="D6" s="5" t="n">
        <v>37842</v>
      </c>
    </row>
    <row r="7">
      <c r="A7" s="4" t="inlineStr">
        <is>
          <t>Reclassifications to income</t>
        </is>
      </c>
      <c r="D7" s="5" t="n">
        <v>9972</v>
      </c>
    </row>
    <row r="8">
      <c r="A8" s="4" t="inlineStr">
        <is>
          <t>Other comprehensive (loss) income</t>
        </is>
      </c>
      <c r="B8" s="6" t="n">
        <v>22091</v>
      </c>
      <c r="C8" s="6" t="n">
        <v>11643</v>
      </c>
      <c r="D8" s="5" t="n">
        <v>47814</v>
      </c>
      <c r="E8" s="6" t="n">
        <v>-116180</v>
      </c>
    </row>
    <row r="9">
      <c r="A9" s="4" t="inlineStr">
        <is>
          <t>Balance at end of period</t>
        </is>
      </c>
      <c r="B9" s="5" t="n">
        <v>4041828</v>
      </c>
      <c r="C9" s="6" t="n">
        <v>4773482</v>
      </c>
      <c r="D9" s="5" t="n">
        <v>4041828</v>
      </c>
      <c r="E9" s="6" t="n">
        <v>4773482</v>
      </c>
    </row>
    <row r="10">
      <c r="A10" s="4" t="inlineStr">
        <is>
          <t>Reclassifications before taxes, included in net periodic benefit expense</t>
        </is>
      </c>
      <c r="D10" s="5" t="n">
        <v>2140</v>
      </c>
    </row>
    <row r="11">
      <c r="A11" s="4" t="inlineStr">
        <is>
          <t>Reclassifications, income tax expense</t>
        </is>
      </c>
      <c r="D11" s="5" t="n">
        <v>450</v>
      </c>
    </row>
    <row r="12">
      <c r="A12" s="4" t="inlineStr">
        <is>
          <t>Foreign Currency Translation Gains (Losses)</t>
        </is>
      </c>
    </row>
    <row r="13">
      <c r="A13" s="3" t="inlineStr">
        <is>
          <t>AOCI Including Portion Attributable to Noncontrolling Interest, Net of Tax [Roll Forward]</t>
        </is>
      </c>
    </row>
    <row r="14">
      <c r="A14" s="4" t="inlineStr">
        <is>
          <t>Balance at beginning of period</t>
        </is>
      </c>
      <c r="D14" s="5" t="n">
        <v>-324011</v>
      </c>
    </row>
    <row r="15">
      <c r="A15" s="3" t="inlineStr">
        <is>
          <t>Components of other comprehensive income (loss):</t>
        </is>
      </c>
    </row>
    <row r="16">
      <c r="A16" s="4" t="inlineStr">
        <is>
          <t>Before reclassifications to income and retained earnings</t>
        </is>
      </c>
      <c r="D16" s="5" t="n">
        <v>37842</v>
      </c>
    </row>
    <row r="17">
      <c r="A17" s="4" t="inlineStr">
        <is>
          <t>Reclassifications to income</t>
        </is>
      </c>
      <c r="D17" s="5" t="n">
        <v>0</v>
      </c>
    </row>
    <row r="18">
      <c r="A18" s="4" t="inlineStr">
        <is>
          <t>Other comprehensive (loss) income</t>
        </is>
      </c>
      <c r="D18" s="5" t="n">
        <v>37842</v>
      </c>
    </row>
    <row r="19">
      <c r="A19" s="4" t="inlineStr">
        <is>
          <t>Balance at end of period</t>
        </is>
      </c>
      <c r="B19" s="5" t="n">
        <v>-286169</v>
      </c>
      <c r="D19" s="5" t="n">
        <v>-286169</v>
      </c>
    </row>
    <row r="20">
      <c r="A20" s="4" t="inlineStr">
        <is>
          <t>Retirement and Postretirement Benefit Plan Adjustments</t>
        </is>
      </c>
    </row>
    <row r="21">
      <c r="A21" s="3" t="inlineStr">
        <is>
          <t>AOCI Including Portion Attributable to Noncontrolling Interest, Net of Tax [Roll Forward]</t>
        </is>
      </c>
    </row>
    <row r="22">
      <c r="A22" s="4" t="inlineStr">
        <is>
          <t>Balance at beginning of period</t>
        </is>
      </c>
      <c r="D22" s="5" t="n">
        <v>-275632</v>
      </c>
    </row>
    <row r="23">
      <c r="A23" s="3" t="inlineStr">
        <is>
          <t>Components of other comprehensive income (loss):</t>
        </is>
      </c>
    </row>
    <row r="24">
      <c r="A24" s="4" t="inlineStr">
        <is>
          <t>Before reclassifications to income and retained earnings</t>
        </is>
      </c>
      <c r="D24" s="5" t="n">
        <v>0</v>
      </c>
    </row>
    <row r="25">
      <c r="A25" s="4" t="inlineStr">
        <is>
          <t>Reclassifications to income</t>
        </is>
      </c>
      <c r="D25" s="5" t="n">
        <v>8282</v>
      </c>
    </row>
    <row r="26">
      <c r="A26" s="4" t="inlineStr">
        <is>
          <t>Other comprehensive (loss) income</t>
        </is>
      </c>
      <c r="D26" s="5" t="n">
        <v>8282</v>
      </c>
    </row>
    <row r="27">
      <c r="A27" s="4" t="inlineStr">
        <is>
          <t>Balance at end of period</t>
        </is>
      </c>
      <c r="B27" s="5" t="n">
        <v>-267350</v>
      </c>
      <c r="D27" s="5" t="n">
        <v>-267350</v>
      </c>
    </row>
    <row r="28">
      <c r="A28" s="4" t="inlineStr">
        <is>
          <t>Reclassifications before taxes, included in net periodic benefit expense</t>
        </is>
      </c>
      <c r="D28" s="5" t="n">
        <v>10513</v>
      </c>
    </row>
    <row r="29">
      <c r="A29" s="4" t="inlineStr">
        <is>
          <t>Deferred Loss on Interest Rate Derivative Hedges</t>
        </is>
      </c>
    </row>
    <row r="30">
      <c r="A30" s="3" t="inlineStr">
        <is>
          <t>AOCI Including Portion Attributable to Noncontrolling Interest, Net of Tax [Roll Forward]</t>
        </is>
      </c>
    </row>
    <row r="31">
      <c r="A31" s="4" t="inlineStr">
        <is>
          <t>Balance at beginning of period</t>
        </is>
      </c>
      <c r="D31" s="5" t="n">
        <v>-1690</v>
      </c>
    </row>
    <row r="32">
      <c r="A32" s="3" t="inlineStr">
        <is>
          <t>Components of other comprehensive income (loss):</t>
        </is>
      </c>
    </row>
    <row r="33">
      <c r="A33" s="4" t="inlineStr">
        <is>
          <t>Before reclassifications to income and retained earnings</t>
        </is>
      </c>
      <c r="D33" s="5" t="n">
        <v>0</v>
      </c>
    </row>
    <row r="34">
      <c r="A34" s="4" t="inlineStr">
        <is>
          <t>Reclassifications to income</t>
        </is>
      </c>
      <c r="D34" s="5" t="n">
        <v>1690</v>
      </c>
    </row>
    <row r="35">
      <c r="A35" s="4" t="inlineStr">
        <is>
          <t>Other comprehensive (loss) income</t>
        </is>
      </c>
      <c r="D35" s="5" t="n">
        <v>1690</v>
      </c>
    </row>
    <row r="36">
      <c r="A36" s="4" t="inlineStr">
        <is>
          <t>Balance at end of period</t>
        </is>
      </c>
      <c r="B36" s="5" t="n">
        <v>0</v>
      </c>
      <c r="D36" s="5" t="n">
        <v>0</v>
      </c>
    </row>
    <row r="37">
      <c r="A37" s="4" t="inlineStr">
        <is>
          <t>Reclassifications, income tax expense</t>
        </is>
      </c>
      <c r="D37" s="5" t="n">
        <v>2231</v>
      </c>
    </row>
    <row r="38">
      <c r="A38" s="4" t="inlineStr">
        <is>
          <t>Total</t>
        </is>
      </c>
    </row>
    <row r="39">
      <c r="A39" s="3" t="inlineStr">
        <is>
          <t>AOCI Including Portion Attributable to Noncontrolling Interest, Net of Tax [Roll Forward]</t>
        </is>
      </c>
    </row>
    <row r="40">
      <c r="A40" s="4" t="inlineStr">
        <is>
          <t>Balance at beginning of period</t>
        </is>
      </c>
      <c r="D40" s="5" t="n">
        <v>-601333</v>
      </c>
    </row>
    <row r="41">
      <c r="A41" s="3" t="inlineStr">
        <is>
          <t>Components of other comprehensive income (loss):</t>
        </is>
      </c>
    </row>
    <row r="42">
      <c r="A42" s="4" t="inlineStr">
        <is>
          <t>Balance at end of period</t>
        </is>
      </c>
      <c r="B42" s="6" t="n">
        <v>-553519</v>
      </c>
      <c r="D42" s="6" t="n">
        <v>-5535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Environmental and Other Contingencies (Details) $ in Millions</t>
        </is>
      </c>
      <c r="B1" s="2" t="inlineStr">
        <is>
          <t>Jun. 30, 2021USD ($)</t>
        </is>
      </c>
    </row>
    <row r="2">
      <c r="A2" s="3" t="inlineStr">
        <is>
          <t>Environmental Remediation Obligations [Abstract]</t>
        </is>
      </c>
    </row>
    <row r="3">
      <c r="A3" s="4" t="inlineStr">
        <is>
          <t>Threshold for disclosure of monetary sanctions, environmental proceedings</t>
        </is>
      </c>
      <c r="B3"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Business Segments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Total Assets</t>
        </is>
      </c>
      <c r="B4" s="6" t="n">
        <v>10604190</v>
      </c>
      <c r="D4" s="6" t="n">
        <v>10604190</v>
      </c>
      <c r="F4" s="6" t="n">
        <v>10620852</v>
      </c>
    </row>
    <row r="5">
      <c r="A5" s="4" t="inlineStr">
        <is>
          <t>External Revenues</t>
        </is>
      </c>
      <c r="B5" s="5" t="n">
        <v>549643</v>
      </c>
      <c r="C5" s="6" t="n">
        <v>211542</v>
      </c>
      <c r="D5" s="5" t="n">
        <v>929628</v>
      </c>
      <c r="E5" s="6" t="n">
        <v>1215270</v>
      </c>
    </row>
    <row r="6">
      <c r="A6" s="4" t="inlineStr">
        <is>
          <t>Income (Loss)</t>
        </is>
      </c>
      <c r="B6" s="5" t="n">
        <v>-27040</v>
      </c>
      <c r="C6" s="5" t="n">
        <v>-324400</v>
      </c>
      <c r="D6" s="5" t="n">
        <v>-293864</v>
      </c>
      <c r="E6" s="5" t="n">
        <v>-833102</v>
      </c>
    </row>
    <row r="7">
      <c r="A7" s="4" t="inlineStr">
        <is>
          <t>Continuing operations</t>
        </is>
      </c>
    </row>
    <row r="8">
      <c r="A8" s="3" t="inlineStr">
        <is>
          <t>Segment Reporting Information [Line Items]</t>
        </is>
      </c>
    </row>
    <row r="9">
      <c r="A9" s="4" t="inlineStr">
        <is>
          <t>Total Assets</t>
        </is>
      </c>
      <c r="B9" s="5" t="n">
        <v>10603000</v>
      </c>
      <c r="D9" s="5" t="n">
        <v>10603000</v>
      </c>
    </row>
    <row r="10">
      <c r="A10" s="4" t="inlineStr">
        <is>
          <t>External Revenues</t>
        </is>
      </c>
      <c r="B10" s="5" t="n">
        <v>549600</v>
      </c>
      <c r="C10" s="5" t="n">
        <v>211500</v>
      </c>
      <c r="D10" s="5" t="n">
        <v>929600</v>
      </c>
      <c r="E10" s="5" t="n">
        <v>1215300</v>
      </c>
    </row>
    <row r="11">
      <c r="A11" s="4" t="inlineStr">
        <is>
          <t>Income (Loss)</t>
        </is>
      </c>
      <c r="B11" s="5" t="n">
        <v>-26900</v>
      </c>
      <c r="C11" s="5" t="n">
        <v>-323200</v>
      </c>
      <c r="D11" s="5" t="n">
        <v>-294000</v>
      </c>
      <c r="E11" s="5" t="n">
        <v>-827000</v>
      </c>
    </row>
    <row r="12">
      <c r="A12" s="4" t="inlineStr">
        <is>
          <t>Discontinued operations, net of tax</t>
        </is>
      </c>
    </row>
    <row r="13">
      <c r="A13" s="3" t="inlineStr">
        <is>
          <t>Segment Reporting Information [Line Items]</t>
        </is>
      </c>
    </row>
    <row r="14">
      <c r="A14" s="4" t="inlineStr">
        <is>
          <t>Total Assets</t>
        </is>
      </c>
      <c r="B14" s="5" t="n">
        <v>1200</v>
      </c>
      <c r="D14" s="5" t="n">
        <v>1200</v>
      </c>
    </row>
    <row r="15">
      <c r="A15" s="4" t="inlineStr">
        <is>
          <t>External Revenues</t>
        </is>
      </c>
      <c r="B15" s="5" t="n">
        <v>0</v>
      </c>
      <c r="C15" s="5" t="n">
        <v>0</v>
      </c>
      <c r="D15" s="5" t="n">
        <v>0</v>
      </c>
      <c r="E15" s="5" t="n">
        <v>0</v>
      </c>
    </row>
    <row r="16">
      <c r="A16" s="4" t="inlineStr">
        <is>
          <t>Income (Loss)</t>
        </is>
      </c>
      <c r="B16" s="5" t="n">
        <v>-100</v>
      </c>
      <c r="C16" s="5" t="n">
        <v>-1200</v>
      </c>
      <c r="D16" s="5" t="n">
        <v>100</v>
      </c>
      <c r="E16" s="5" t="n">
        <v>-6100</v>
      </c>
    </row>
    <row r="17">
      <c r="A17" s="4" t="inlineStr">
        <is>
          <t>Corporate</t>
        </is>
      </c>
    </row>
    <row r="18">
      <c r="A18" s="3" t="inlineStr">
        <is>
          <t>Segment Reporting Information [Line Items]</t>
        </is>
      </c>
    </row>
    <row r="19">
      <c r="A19" s="4" t="inlineStr">
        <is>
          <t>Total Assets</t>
        </is>
      </c>
      <c r="B19" s="5" t="n">
        <v>1097700</v>
      </c>
      <c r="D19" s="5" t="n">
        <v>1097700</v>
      </c>
    </row>
    <row r="20">
      <c r="A20" s="4" t="inlineStr">
        <is>
          <t>External Revenues</t>
        </is>
      </c>
      <c r="B20" s="5" t="n">
        <v>-219900</v>
      </c>
      <c r="C20" s="5" t="n">
        <v>-76000</v>
      </c>
      <c r="D20" s="5" t="n">
        <v>-434200</v>
      </c>
      <c r="E20" s="5" t="n">
        <v>324800</v>
      </c>
    </row>
    <row r="21">
      <c r="A21" s="4" t="inlineStr">
        <is>
          <t>Income (Loss)</t>
        </is>
      </c>
      <c r="B21" s="5" t="n">
        <v>-223900</v>
      </c>
      <c r="C21" s="5" t="n">
        <v>-151600</v>
      </c>
      <c r="D21" s="5" t="n">
        <v>-478800</v>
      </c>
      <c r="E21" s="5" t="n">
        <v>99800</v>
      </c>
    </row>
    <row r="22">
      <c r="A22" s="4" t="inlineStr">
        <is>
          <t>Exploration and production | Operating Segments</t>
        </is>
      </c>
    </row>
    <row r="23">
      <c r="A23" s="3" t="inlineStr">
        <is>
          <t>Segment Reporting Information [Line Items]</t>
        </is>
      </c>
    </row>
    <row r="24">
      <c r="A24" s="4" t="inlineStr">
        <is>
          <t>Total Assets</t>
        </is>
      </c>
      <c r="B24" s="5" t="n">
        <v>9505300</v>
      </c>
      <c r="D24" s="5" t="n">
        <v>9505300</v>
      </c>
    </row>
    <row r="25">
      <c r="A25" s="4" t="inlineStr">
        <is>
          <t>External Revenues</t>
        </is>
      </c>
      <c r="B25" s="5" t="n">
        <v>769500</v>
      </c>
      <c r="C25" s="5" t="n">
        <v>287500</v>
      </c>
      <c r="D25" s="5" t="n">
        <v>1363800</v>
      </c>
      <c r="E25" s="5" t="n">
        <v>890500</v>
      </c>
    </row>
    <row r="26">
      <c r="A26" s="4" t="inlineStr">
        <is>
          <t>Income (Loss)</t>
        </is>
      </c>
      <c r="B26" s="5" t="n">
        <v>197000</v>
      </c>
      <c r="C26" s="5" t="n">
        <v>-171600</v>
      </c>
      <c r="D26" s="5" t="n">
        <v>184800</v>
      </c>
      <c r="E26" s="5" t="n">
        <v>-926800</v>
      </c>
    </row>
    <row r="27">
      <c r="A27" s="4" t="inlineStr">
        <is>
          <t>Exploration and production | Operating Segments | United States</t>
        </is>
      </c>
    </row>
    <row r="28">
      <c r="A28" s="3" t="inlineStr">
        <is>
          <t>Segment Reporting Information [Line Items]</t>
        </is>
      </c>
    </row>
    <row r="29">
      <c r="A29" s="4" t="inlineStr">
        <is>
          <t>Total Assets</t>
        </is>
      </c>
      <c r="B29" s="5" t="n">
        <v>6868200</v>
      </c>
      <c r="D29" s="5" t="n">
        <v>6868200</v>
      </c>
    </row>
    <row r="30">
      <c r="A30" s="4" t="inlineStr">
        <is>
          <t>External Revenues</t>
        </is>
      </c>
      <c r="B30" s="5" t="n">
        <v>648900</v>
      </c>
      <c r="C30" s="5" t="n">
        <v>228300</v>
      </c>
      <c r="D30" s="5" t="n">
        <v>1139200</v>
      </c>
      <c r="E30" s="5" t="n">
        <v>739800</v>
      </c>
    </row>
    <row r="31">
      <c r="A31" s="4" t="inlineStr">
        <is>
          <t>Income (Loss)</t>
        </is>
      </c>
      <c r="B31" s="5" t="n">
        <v>194700</v>
      </c>
      <c r="C31" s="5" t="n">
        <v>-143100</v>
      </c>
      <c r="D31" s="5" t="n">
        <v>313700</v>
      </c>
      <c r="E31" s="5" t="n">
        <v>-839100</v>
      </c>
    </row>
    <row r="32">
      <c r="A32" s="4" t="inlineStr">
        <is>
          <t>Exploration and production | Operating Segments | Canada</t>
        </is>
      </c>
    </row>
    <row r="33">
      <c r="A33" s="3" t="inlineStr">
        <is>
          <t>Segment Reporting Information [Line Items]</t>
        </is>
      </c>
    </row>
    <row r="34">
      <c r="A34" s="4" t="inlineStr">
        <is>
          <t>Total Assets</t>
        </is>
      </c>
      <c r="B34" s="5" t="n">
        <v>2366700</v>
      </c>
      <c r="D34" s="5" t="n">
        <v>2366700</v>
      </c>
    </row>
    <row r="35">
      <c r="A35" s="4" t="inlineStr">
        <is>
          <t>External Revenues</t>
        </is>
      </c>
      <c r="B35" s="5" t="n">
        <v>120600</v>
      </c>
      <c r="C35" s="5" t="n">
        <v>59200</v>
      </c>
      <c r="D35" s="5" t="n">
        <v>224600</v>
      </c>
      <c r="E35" s="5" t="n">
        <v>148900</v>
      </c>
    </row>
    <row r="36">
      <c r="A36" s="4" t="inlineStr">
        <is>
          <t>Income (Loss)</t>
        </is>
      </c>
      <c r="B36" s="5" t="n">
        <v>12700</v>
      </c>
      <c r="C36" s="5" t="n">
        <v>-19500</v>
      </c>
      <c r="D36" s="5" t="n">
        <v>-111600</v>
      </c>
      <c r="E36" s="5" t="n">
        <v>-26400</v>
      </c>
    </row>
    <row r="37">
      <c r="A37" s="4" t="inlineStr">
        <is>
          <t>Exploration and production | Operating Segments | Other</t>
        </is>
      </c>
    </row>
    <row r="38">
      <c r="A38" s="3" t="inlineStr">
        <is>
          <t>Segment Reporting Information [Line Items]</t>
        </is>
      </c>
    </row>
    <row r="39">
      <c r="A39" s="4" t="inlineStr">
        <is>
          <t>Total Assets</t>
        </is>
      </c>
      <c r="B39" s="5" t="n">
        <v>270400</v>
      </c>
      <c r="D39" s="5" t="n">
        <v>270400</v>
      </c>
    </row>
    <row r="40">
      <c r="A40" s="4" t="inlineStr">
        <is>
          <t>External Revenues</t>
        </is>
      </c>
      <c r="B40" s="5" t="n">
        <v>0</v>
      </c>
      <c r="C40" s="5" t="n">
        <v>0</v>
      </c>
      <c r="D40" s="5" t="n">
        <v>0</v>
      </c>
      <c r="E40" s="5" t="n">
        <v>1800</v>
      </c>
    </row>
    <row r="41">
      <c r="A41" s="4" t="inlineStr">
        <is>
          <t>Income (Loss)</t>
        </is>
      </c>
      <c r="B41" s="6" t="n">
        <v>-10400</v>
      </c>
      <c r="C41" s="6" t="n">
        <v>-9000</v>
      </c>
      <c r="D41" s="6" t="n">
        <v>-17300</v>
      </c>
      <c r="E41" s="6" t="n">
        <v>-613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15" customWidth="1" min="2" max="2"/>
  </cols>
  <sheetData>
    <row r="1">
      <c r="A1" s="1" t="inlineStr">
        <is>
          <t>Leases (Narrative) (Details)</t>
        </is>
      </c>
      <c r="B1" s="2" t="inlineStr">
        <is>
          <t>6 Months Ended</t>
        </is>
      </c>
    </row>
    <row r="2">
      <c r="B2" s="2" t="inlineStr">
        <is>
          <t>Jun. 30, 2021</t>
        </is>
      </c>
    </row>
    <row r="3">
      <c r="A3" s="4" t="inlineStr">
        <is>
          <t>Minimum</t>
        </is>
      </c>
    </row>
    <row r="4">
      <c r="A4" s="3" t="inlineStr">
        <is>
          <t>Lessee, Lease, Description [Line Items]</t>
        </is>
      </c>
    </row>
    <row r="5">
      <c r="A5" s="4" t="inlineStr">
        <is>
          <t>Remaining lease terms</t>
        </is>
      </c>
      <c r="B5" s="4" t="inlineStr">
        <is>
          <t>1 year</t>
        </is>
      </c>
    </row>
    <row r="6">
      <c r="A6" s="4" t="inlineStr">
        <is>
          <t>Period in which leases have termination option</t>
        </is>
      </c>
      <c r="B6" s="4" t="inlineStr">
        <is>
          <t>1 month</t>
        </is>
      </c>
    </row>
    <row r="7">
      <c r="A7" s="4" t="inlineStr">
        <is>
          <t>Maximum</t>
        </is>
      </c>
    </row>
    <row r="8">
      <c r="A8" s="3" t="inlineStr">
        <is>
          <t>Lessee, Lease, Description [Line Items]</t>
        </is>
      </c>
    </row>
    <row r="9">
      <c r="A9" s="4" t="inlineStr">
        <is>
          <t>Remaining lease terms</t>
        </is>
      </c>
      <c r="B9" s="4" t="inlineStr">
        <is>
          <t>19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Summary of Lease Related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Interest on lease liabilities</t>
        </is>
      </c>
      <c r="B4" s="6" t="n">
        <v>86</v>
      </c>
      <c r="C4" s="6" t="n">
        <v>92</v>
      </c>
      <c r="D4" s="6" t="n">
        <v>172</v>
      </c>
      <c r="E4" s="6" t="n">
        <v>188</v>
      </c>
    </row>
    <row r="5">
      <c r="A5" s="4" t="inlineStr">
        <is>
          <t>Sublease income</t>
        </is>
      </c>
      <c r="B5" s="5" t="n">
        <v>-662</v>
      </c>
      <c r="C5" s="5" t="n">
        <v>-336</v>
      </c>
      <c r="D5" s="5" t="n">
        <v>-958</v>
      </c>
      <c r="E5" s="5" t="n">
        <v>-642</v>
      </c>
    </row>
    <row r="6">
      <c r="A6" s="4" t="inlineStr">
        <is>
          <t>Net lease expense</t>
        </is>
      </c>
      <c r="B6" s="5" t="n">
        <v>89073</v>
      </c>
      <c r="C6" s="5" t="n">
        <v>89636</v>
      </c>
      <c r="D6" s="5" t="n">
        <v>154854</v>
      </c>
      <c r="E6" s="5" t="n">
        <v>199392</v>
      </c>
    </row>
    <row r="7">
      <c r="A7" s="4" t="inlineStr">
        <is>
          <t>Variable lease expense</t>
        </is>
      </c>
      <c r="B7" s="5" t="n">
        <v>8200</v>
      </c>
      <c r="C7" s="5" t="n">
        <v>6000</v>
      </c>
      <c r="D7" s="5" t="n">
        <v>13500</v>
      </c>
      <c r="E7" s="5" t="n">
        <v>12300</v>
      </c>
    </row>
    <row r="8">
      <c r="A8" s="4" t="inlineStr">
        <is>
          <t>Lease operating expense</t>
        </is>
      </c>
      <c r="B8" s="5" t="n">
        <v>126413</v>
      </c>
      <c r="C8" s="5" t="n">
        <v>144644</v>
      </c>
      <c r="D8" s="5" t="n">
        <v>273577</v>
      </c>
      <c r="E8" s="5" t="n">
        <v>353792</v>
      </c>
    </row>
    <row r="9">
      <c r="A9" s="4" t="inlineStr">
        <is>
          <t>Property, plant and equipment</t>
        </is>
      </c>
    </row>
    <row r="10">
      <c r="A10" s="3" t="inlineStr">
        <is>
          <t>Lessee, Lease, Description [Line Items]</t>
        </is>
      </c>
    </row>
    <row r="11">
      <c r="A11" s="4" t="inlineStr">
        <is>
          <t>Operating lease</t>
        </is>
      </c>
      <c r="B11" s="5" t="n">
        <v>26738</v>
      </c>
      <c r="C11" s="5" t="n">
        <v>13104</v>
      </c>
      <c r="D11" s="5" t="n">
        <v>31634</v>
      </c>
      <c r="E11" s="5" t="n">
        <v>37660</v>
      </c>
    </row>
    <row r="12">
      <c r="A12" s="4" t="inlineStr">
        <is>
          <t>Lease operating expense</t>
        </is>
      </c>
      <c r="B12" s="5" t="n">
        <v>10000</v>
      </c>
      <c r="C12" s="5" t="n">
        <v>7500</v>
      </c>
      <c r="D12" s="5" t="n">
        <v>14900</v>
      </c>
      <c r="E12" s="5" t="n">
        <v>22900</v>
      </c>
    </row>
    <row r="13">
      <c r="A13" s="4" t="inlineStr">
        <is>
          <t>Lease operating expenses</t>
        </is>
      </c>
    </row>
    <row r="14">
      <c r="A14" s="3" t="inlineStr">
        <is>
          <t>Lessee, Lease, Description [Line Items]</t>
        </is>
      </c>
    </row>
    <row r="15">
      <c r="A15" s="4" t="inlineStr">
        <is>
          <t>Operating lease</t>
        </is>
      </c>
      <c r="B15" s="5" t="n">
        <v>48049</v>
      </c>
      <c r="C15" s="5" t="n">
        <v>53588</v>
      </c>
      <c r="D15" s="5" t="n">
        <v>94133</v>
      </c>
      <c r="E15" s="5" t="n">
        <v>125189</v>
      </c>
    </row>
    <row r="16">
      <c r="A16" s="4" t="inlineStr">
        <is>
          <t>Lease operating expense</t>
        </is>
      </c>
      <c r="B16" s="5" t="n">
        <v>11100</v>
      </c>
      <c r="C16" s="5" t="n">
        <v>21400</v>
      </c>
      <c r="D16" s="5" t="n">
        <v>23500</v>
      </c>
      <c r="E16" s="5" t="n">
        <v>54300</v>
      </c>
    </row>
    <row r="17">
      <c r="A17" s="4" t="inlineStr">
        <is>
          <t>Transportation, gathering and processing</t>
        </is>
      </c>
    </row>
    <row r="18">
      <c r="A18" s="3" t="inlineStr">
        <is>
          <t>Lessee, Lease, Description [Line Items]</t>
        </is>
      </c>
    </row>
    <row r="19">
      <c r="A19" s="4" t="inlineStr">
        <is>
          <t>Operating lease</t>
        </is>
      </c>
      <c r="B19" s="5" t="n">
        <v>9982</v>
      </c>
      <c r="C19" s="5" t="n">
        <v>9137</v>
      </c>
      <c r="D19" s="5" t="n">
        <v>19758</v>
      </c>
      <c r="E19" s="5" t="n">
        <v>19063</v>
      </c>
    </row>
    <row r="20">
      <c r="A20" s="4" t="inlineStr">
        <is>
          <t>Lease operating expense</t>
        </is>
      </c>
      <c r="B20" s="5" t="n">
        <v>7600</v>
      </c>
      <c r="C20" s="5" t="n">
        <v>6600</v>
      </c>
      <c r="D20" s="5" t="n">
        <v>14900</v>
      </c>
      <c r="E20" s="5" t="n">
        <v>8000</v>
      </c>
    </row>
    <row r="21">
      <c r="A21" s="4" t="inlineStr">
        <is>
          <t>Selling and general expense</t>
        </is>
      </c>
    </row>
    <row r="22">
      <c r="A22" s="3" t="inlineStr">
        <is>
          <t>Lessee, Lease, Description [Line Items]</t>
        </is>
      </c>
    </row>
    <row r="23">
      <c r="A23" s="4" t="inlineStr">
        <is>
          <t>Operating lease</t>
        </is>
      </c>
      <c r="B23" s="5" t="n">
        <v>2453</v>
      </c>
      <c r="C23" s="5" t="n">
        <v>3281</v>
      </c>
      <c r="D23" s="5" t="n">
        <v>5273</v>
      </c>
      <c r="E23" s="5" t="n">
        <v>6750</v>
      </c>
    </row>
    <row r="24">
      <c r="A24" s="4" t="inlineStr">
        <is>
          <t>Lease operating expense</t>
        </is>
      </c>
      <c r="B24" s="5" t="n">
        <v>500</v>
      </c>
      <c r="C24" s="5" t="n">
        <v>1000</v>
      </c>
      <c r="D24" s="5" t="n">
        <v>1300</v>
      </c>
      <c r="E24" s="5" t="n">
        <v>2200</v>
      </c>
    </row>
    <row r="25">
      <c r="A25" s="4" t="inlineStr">
        <is>
          <t>Other operating expense</t>
        </is>
      </c>
    </row>
    <row r="26">
      <c r="A26" s="3" t="inlineStr">
        <is>
          <t>Lessee, Lease, Description [Line Items]</t>
        </is>
      </c>
    </row>
    <row r="27">
      <c r="A27" s="4" t="inlineStr">
        <is>
          <t>Operating lease</t>
        </is>
      </c>
      <c r="B27" s="5" t="n">
        <v>2427</v>
      </c>
      <c r="C27" s="5" t="n">
        <v>4201</v>
      </c>
      <c r="D27" s="5" t="n">
        <v>4842</v>
      </c>
      <c r="E27" s="5" t="n">
        <v>4615</v>
      </c>
    </row>
    <row r="28">
      <c r="A28" s="4" t="inlineStr">
        <is>
          <t>Lease operating expense</t>
        </is>
      </c>
      <c r="E28" s="5" t="n">
        <v>2400</v>
      </c>
    </row>
    <row r="29">
      <c r="A29" s="4" t="inlineStr">
        <is>
          <t>Impairment of assets</t>
        </is>
      </c>
    </row>
    <row r="30">
      <c r="A30" s="3" t="inlineStr">
        <is>
          <t>Lessee, Lease, Description [Line Items]</t>
        </is>
      </c>
    </row>
    <row r="31">
      <c r="A31" s="4" t="inlineStr">
        <is>
          <t>Operating lease</t>
        </is>
      </c>
      <c r="B31" s="6" t="n">
        <v>0</v>
      </c>
      <c r="C31" s="6" t="n">
        <v>6555</v>
      </c>
      <c r="D31" s="6" t="n">
        <v>0</v>
      </c>
      <c r="E31" s="6" t="n">
        <v>65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Leases (Schedule of Maturity of Lease Liabilities) (Details) $ in Thousands</t>
        </is>
      </c>
      <c r="B1" s="2" t="inlineStr">
        <is>
          <t>Jun. 30, 2021USD ($)</t>
        </is>
      </c>
    </row>
    <row r="2">
      <c r="A2" s="3" t="inlineStr">
        <is>
          <t>Operating Leases</t>
        </is>
      </c>
    </row>
    <row r="3">
      <c r="A3" s="4" t="inlineStr">
        <is>
          <t>2021</t>
        </is>
      </c>
      <c r="B3" s="6" t="n">
        <v>109284</v>
      </c>
    </row>
    <row r="4">
      <c r="A4" s="4" t="inlineStr">
        <is>
          <t>2022</t>
        </is>
      </c>
      <c r="B4" s="5" t="n">
        <v>185790</v>
      </c>
    </row>
    <row r="5">
      <c r="A5" s="4" t="inlineStr">
        <is>
          <t>2023</t>
        </is>
      </c>
      <c r="B5" s="5" t="n">
        <v>138692</v>
      </c>
    </row>
    <row r="6">
      <c r="A6" s="4" t="inlineStr">
        <is>
          <t>2024</t>
        </is>
      </c>
      <c r="B6" s="5" t="n">
        <v>133502</v>
      </c>
    </row>
    <row r="7">
      <c r="A7" s="4" t="inlineStr">
        <is>
          <t>2025</t>
        </is>
      </c>
      <c r="B7" s="5" t="n">
        <v>83210</v>
      </c>
    </row>
    <row r="8">
      <c r="A8" s="4" t="inlineStr">
        <is>
          <t>Remaining</t>
        </is>
      </c>
      <c r="B8" s="5" t="n">
        <v>726103</v>
      </c>
    </row>
    <row r="9">
      <c r="A9" s="4" t="inlineStr">
        <is>
          <t>Total future minimum payments</t>
        </is>
      </c>
      <c r="B9" s="5" t="n">
        <v>1376581</v>
      </c>
    </row>
    <row r="10">
      <c r="A10" s="4" t="inlineStr">
        <is>
          <t>Less imputed interest</t>
        </is>
      </c>
      <c r="B10" s="5" t="n">
        <v>-382394</v>
      </c>
    </row>
    <row r="11">
      <c r="A11" s="4" t="inlineStr">
        <is>
          <t>Present value of lease liabilities</t>
        </is>
      </c>
      <c r="B11" s="5" t="n">
        <v>994187</v>
      </c>
    </row>
    <row r="12">
      <c r="A12" s="3" t="inlineStr">
        <is>
          <t>Finance Leases</t>
        </is>
      </c>
    </row>
    <row r="13">
      <c r="A13" s="4" t="inlineStr">
        <is>
          <t>2021</t>
        </is>
      </c>
      <c r="B13" s="5" t="n">
        <v>534</v>
      </c>
    </row>
    <row r="14">
      <c r="A14" s="4" t="inlineStr">
        <is>
          <t>2022</t>
        </is>
      </c>
      <c r="B14" s="5" t="n">
        <v>1068</v>
      </c>
    </row>
    <row r="15">
      <c r="A15" s="4" t="inlineStr">
        <is>
          <t>2023</t>
        </is>
      </c>
      <c r="B15" s="5" t="n">
        <v>1069</v>
      </c>
    </row>
    <row r="16">
      <c r="A16" s="4" t="inlineStr">
        <is>
          <t>2024</t>
        </is>
      </c>
      <c r="B16" s="5" t="n">
        <v>1069</v>
      </c>
    </row>
    <row r="17">
      <c r="A17" s="4" t="inlineStr">
        <is>
          <t>2025</t>
        </is>
      </c>
      <c r="B17" s="5" t="n">
        <v>1069</v>
      </c>
    </row>
    <row r="18">
      <c r="A18" s="4" t="inlineStr">
        <is>
          <t>Remaining</t>
        </is>
      </c>
      <c r="B18" s="5" t="n">
        <v>3472</v>
      </c>
    </row>
    <row r="19">
      <c r="A19" s="4" t="inlineStr">
        <is>
          <t>Total future minimum payments</t>
        </is>
      </c>
      <c r="B19" s="5" t="n">
        <v>8281</v>
      </c>
    </row>
    <row r="20">
      <c r="A20" s="4" t="inlineStr">
        <is>
          <t>Less imputed interest</t>
        </is>
      </c>
      <c r="B20" s="5" t="n">
        <v>-1403</v>
      </c>
    </row>
    <row r="21">
      <c r="A21" s="4" t="inlineStr">
        <is>
          <t>Present value of lease liabilities</t>
        </is>
      </c>
      <c r="B21" s="5" t="n">
        <v>6878</v>
      </c>
    </row>
    <row r="22">
      <c r="A22" s="3" t="inlineStr">
        <is>
          <t>Total</t>
        </is>
      </c>
    </row>
    <row r="23">
      <c r="A23" s="4" t="inlineStr">
        <is>
          <t>2021</t>
        </is>
      </c>
      <c r="B23" s="5" t="n">
        <v>109818</v>
      </c>
    </row>
    <row r="24">
      <c r="A24" s="4" t="inlineStr">
        <is>
          <t>2022</t>
        </is>
      </c>
      <c r="B24" s="5" t="n">
        <v>186858</v>
      </c>
    </row>
    <row r="25">
      <c r="A25" s="4" t="inlineStr">
        <is>
          <t>2023</t>
        </is>
      </c>
      <c r="B25" s="5" t="n">
        <v>139761</v>
      </c>
    </row>
    <row r="26">
      <c r="A26" s="4" t="inlineStr">
        <is>
          <t>2024</t>
        </is>
      </c>
      <c r="B26" s="5" t="n">
        <v>134571</v>
      </c>
    </row>
    <row r="27">
      <c r="A27" s="4" t="inlineStr">
        <is>
          <t>2025</t>
        </is>
      </c>
      <c r="B27" s="5" t="n">
        <v>84279</v>
      </c>
    </row>
    <row r="28">
      <c r="A28" s="4" t="inlineStr">
        <is>
          <t>Remaining</t>
        </is>
      </c>
      <c r="B28" s="5" t="n">
        <v>729575</v>
      </c>
    </row>
    <row r="29">
      <c r="A29" s="4" t="inlineStr">
        <is>
          <t>Total future minimum lease payments</t>
        </is>
      </c>
      <c r="B29" s="5" t="n">
        <v>1384862</v>
      </c>
    </row>
    <row r="30">
      <c r="A30" s="4" t="inlineStr">
        <is>
          <t>Less imputed interest</t>
        </is>
      </c>
      <c r="B30" s="5" t="n">
        <v>-383797</v>
      </c>
    </row>
    <row r="31">
      <c r="A31" s="4" t="inlineStr">
        <is>
          <t>Present value of lease liabilities</t>
        </is>
      </c>
      <c r="B31" s="6" t="n">
        <v>10010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Leases (Summary of Lease Term and Discount Rate) (Details)</t>
        </is>
      </c>
      <c r="B1" s="2" t="inlineStr">
        <is>
          <t>Jun. 30, 2021</t>
        </is>
      </c>
    </row>
    <row r="2">
      <c r="A2" s="3" t="inlineStr">
        <is>
          <t>Weighted average remaining lease term:</t>
        </is>
      </c>
    </row>
    <row r="3">
      <c r="A3" s="4" t="inlineStr">
        <is>
          <t>Operating leases</t>
        </is>
      </c>
      <c r="B3" s="4" t="inlineStr">
        <is>
          <t>11 years</t>
        </is>
      </c>
    </row>
    <row r="4">
      <c r="A4" s="4" t="inlineStr">
        <is>
          <t>Finance leases</t>
        </is>
      </c>
      <c r="B4" s="4" t="inlineStr">
        <is>
          <t>8 years</t>
        </is>
      </c>
    </row>
    <row r="5">
      <c r="A5" s="3" t="inlineStr">
        <is>
          <t>Weighted average discount rate:</t>
        </is>
      </c>
    </row>
    <row r="6">
      <c r="A6" s="4" t="inlineStr">
        <is>
          <t>Operating leases</t>
        </is>
      </c>
      <c r="B6" s="4" t="inlineStr">
        <is>
          <t>5.40%</t>
        </is>
      </c>
    </row>
    <row r="7">
      <c r="A7" s="4" t="inlineStr">
        <is>
          <t>Finance leases</t>
        </is>
      </c>
      <c r="B7" s="4" t="inlineStr">
        <is>
          <t>4.7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Summary of Other Lease Information)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87768</v>
      </c>
      <c r="C4" s="6" t="n">
        <v>90831</v>
      </c>
    </row>
    <row r="5">
      <c r="A5" s="4" t="inlineStr">
        <is>
          <t>Operating cash flows from finance leases</t>
        </is>
      </c>
      <c r="B5" s="5" t="n">
        <v>172</v>
      </c>
      <c r="C5" s="5" t="n">
        <v>188</v>
      </c>
    </row>
    <row r="6">
      <c r="A6" s="4" t="inlineStr">
        <is>
          <t>Financing cash flows from finance leases</t>
        </is>
      </c>
      <c r="B6" s="5" t="n">
        <v>371</v>
      </c>
      <c r="C6" s="5" t="n">
        <v>336</v>
      </c>
    </row>
    <row r="7">
      <c r="A7" s="3" t="inlineStr">
        <is>
          <t>Right-of-use assets obtained in exchange for lease liabilities:</t>
        </is>
      </c>
    </row>
    <row r="8">
      <c r="A8" s="4" t="inlineStr">
        <is>
          <t>Operating leases</t>
        </is>
      </c>
      <c r="B8" s="5" t="n">
        <v>94788</v>
      </c>
      <c r="C8" s="5" t="n">
        <v>277662</v>
      </c>
    </row>
    <row r="9">
      <c r="A9" s="4" t="inlineStr">
        <is>
          <t>Minimum lease payments for leases signed but not yet commenced</t>
        </is>
      </c>
      <c r="B9" s="6" t="n">
        <v>90300</v>
      </c>
    </row>
    <row r="10">
      <c r="A10" s="4" t="inlineStr">
        <is>
          <t>Lease duration for leases signed but not yet commenced</t>
        </is>
      </c>
      <c r="B10" s="4" t="inlineStr">
        <is>
          <t>16 months</t>
        </is>
      </c>
    </row>
    <row r="11">
      <c r="A11" s="4" t="inlineStr">
        <is>
          <t>Cascade/Chinook FPSO</t>
        </is>
      </c>
    </row>
    <row r="12">
      <c r="A12" s="3" t="inlineStr">
        <is>
          <t>Right-of-use assets obtained in exchange for lease liabilities:</t>
        </is>
      </c>
    </row>
    <row r="13">
      <c r="A13" s="4" t="inlineStr">
        <is>
          <t>Operating leases</t>
        </is>
      </c>
      <c r="C13" s="6" t="n">
        <v>268800</v>
      </c>
    </row>
    <row r="14">
      <c r="A14" s="4" t="inlineStr">
        <is>
          <t>Lease term</t>
        </is>
      </c>
      <c r="C14" s="4" t="inlineStr">
        <is>
          <t>5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13" customWidth="1" min="5" max="5"/>
    <col width="31" customWidth="1" min="6" max="6"/>
    <col width="18" customWidth="1" min="7" max="7"/>
    <col width="37" customWidth="1" min="8" max="8"/>
    <col width="15" customWidth="1" min="9" max="9"/>
    <col width="24" customWidth="1" min="10" max="10"/>
  </cols>
  <sheetData>
    <row r="1">
      <c r="A1" s="1" t="inlineStr">
        <is>
          <t>CONSOLIDATED STATEMENTS OF STOCKHOLDERS' EQUITY (unaudited) - USD ($) $ in Thousands</t>
        </is>
      </c>
      <c r="B1" s="2" t="inlineStr">
        <is>
          <t>Total</t>
        </is>
      </c>
      <c r="C1" s="2" t="inlineStr">
        <is>
          <t>Murphy Shareholders' Equity</t>
        </is>
      </c>
      <c r="D1" s="2" t="inlineStr">
        <is>
          <t>Cumulative Preferred Stock</t>
        </is>
      </c>
      <c r="E1" s="2" t="inlineStr">
        <is>
          <t>Common Stock</t>
        </is>
      </c>
      <c r="F1" s="2" t="inlineStr">
        <is>
          <t>Capital In Excess Of Par Value</t>
        </is>
      </c>
      <c r="G1" s="2" t="inlineStr">
        <is>
          <t>Retained Earnings</t>
        </is>
      </c>
      <c r="H1" s="2" t="inlineStr">
        <is>
          <t>Accumulated Other Comprehensive Loss</t>
        </is>
      </c>
      <c r="I1" s="2" t="inlineStr">
        <is>
          <t>Treasury Stock</t>
        </is>
      </c>
      <c r="J1" s="2" t="inlineStr">
        <is>
          <t>Noncontrolling Interest</t>
        </is>
      </c>
    </row>
    <row r="2">
      <c r="A2" s="4" t="inlineStr">
        <is>
          <t>Balance at beginning of period at Dec. 31, 2019</t>
        </is>
      </c>
      <c r="E2" s="6" t="n">
        <v>195089</v>
      </c>
      <c r="F2" s="6" t="n">
        <v>949445</v>
      </c>
      <c r="G2" s="6" t="n">
        <v>6614304</v>
      </c>
      <c r="H2" s="6" t="n">
        <v>-574161</v>
      </c>
      <c r="I2" s="6" t="n">
        <v>-1717217</v>
      </c>
      <c r="J2" s="6" t="n">
        <v>337151</v>
      </c>
    </row>
    <row r="3">
      <c r="A3" s="3" t="inlineStr">
        <is>
          <t>Increase (Decrease) in Stockholders' Equity [Roll Forward]</t>
        </is>
      </c>
    </row>
    <row r="4">
      <c r="A4" s="4" t="inlineStr">
        <is>
          <t>Exercise of stock options, including income tax benefits</t>
        </is>
      </c>
      <c r="E4" s="5" t="n">
        <v>12</v>
      </c>
      <c r="F4" s="5" t="n">
        <v>-156</v>
      </c>
    </row>
    <row r="5">
      <c r="A5" s="4" t="inlineStr">
        <is>
          <t>Restricted stock transactions and other</t>
        </is>
      </c>
      <c r="F5" s="5" t="n">
        <v>-33240</v>
      </c>
    </row>
    <row r="6">
      <c r="A6" s="4" t="inlineStr">
        <is>
          <t>Share-based compensation</t>
        </is>
      </c>
      <c r="F6" s="5" t="n">
        <v>15380</v>
      </c>
    </row>
    <row r="7">
      <c r="A7" s="4" t="inlineStr">
        <is>
          <t>Net income (loss)</t>
        </is>
      </c>
      <c r="B7" s="6" t="n">
        <v>-733288</v>
      </c>
      <c r="G7" s="5" t="n">
        <v>-733288</v>
      </c>
      <c r="J7" s="5" t="n">
        <v>-99814</v>
      </c>
    </row>
    <row r="8">
      <c r="A8" s="4" t="inlineStr">
        <is>
          <t>Cash dividends</t>
        </is>
      </c>
      <c r="G8" s="5" t="n">
        <v>-57590</v>
      </c>
    </row>
    <row r="9">
      <c r="A9" s="4" t="inlineStr">
        <is>
          <t>Foreign currency translation gain (loss), net of income taxes</t>
        </is>
      </c>
      <c r="B9" s="5" t="n">
        <v>-67843</v>
      </c>
      <c r="H9" s="5" t="n">
        <v>-67843</v>
      </c>
    </row>
    <row r="10">
      <c r="A10" s="4" t="inlineStr">
        <is>
          <t>Retirement and postretirement benefit plans, net of income taxes</t>
        </is>
      </c>
      <c r="H10" s="5" t="n">
        <v>-48945</v>
      </c>
    </row>
    <row r="11">
      <c r="A11" s="4" t="inlineStr">
        <is>
          <t>Deferred loss on interest rate hedges reclassified to interest expense, net of income taxes</t>
        </is>
      </c>
      <c r="B11" s="5" t="n">
        <v>608</v>
      </c>
      <c r="H11" s="5" t="n">
        <v>608</v>
      </c>
    </row>
    <row r="12">
      <c r="A12" s="4" t="inlineStr">
        <is>
          <t>Awarded restricted stock, net of forfeitures</t>
        </is>
      </c>
      <c r="I12" s="5" t="n">
        <v>26147</v>
      </c>
    </row>
    <row r="13">
      <c r="A13" s="4" t="inlineStr">
        <is>
          <t>Distributions to noncontrolling interest owners</t>
        </is>
      </c>
      <c r="J13" s="5" t="n">
        <v>-32400</v>
      </c>
    </row>
    <row r="14">
      <c r="A14" s="4" t="inlineStr">
        <is>
          <t>Balance at end of period at Jun. 30, 2020</t>
        </is>
      </c>
      <c r="B14" s="5" t="n">
        <v>4773482</v>
      </c>
      <c r="C14" s="6" t="n">
        <v>4568545</v>
      </c>
      <c r="D14" s="6" t="n">
        <v>0</v>
      </c>
      <c r="E14" s="5" t="n">
        <v>195101</v>
      </c>
      <c r="F14" s="5" t="n">
        <v>931429</v>
      </c>
      <c r="G14" s="5" t="n">
        <v>5823426</v>
      </c>
      <c r="H14" s="5" t="n">
        <v>-690341</v>
      </c>
      <c r="I14" s="5" t="n">
        <v>-1691070</v>
      </c>
      <c r="J14" s="5" t="n">
        <v>204937</v>
      </c>
    </row>
    <row r="15">
      <c r="A15" s="4" t="inlineStr">
        <is>
          <t>Balance at beginning of period at Mar. 31, 2020</t>
        </is>
      </c>
      <c r="E15" s="5" t="n">
        <v>195101</v>
      </c>
      <c r="F15" s="5" t="n">
        <v>924930</v>
      </c>
      <c r="G15" s="5" t="n">
        <v>6159808</v>
      </c>
      <c r="H15" s="5" t="n">
        <v>-701984</v>
      </c>
      <c r="I15" s="5" t="n">
        <v>-1691706</v>
      </c>
      <c r="J15" s="5" t="n">
        <v>212154</v>
      </c>
    </row>
    <row r="16">
      <c r="A16" s="3" t="inlineStr">
        <is>
          <t>Increase (Decrease) in Stockholders' Equity [Roll Forward]</t>
        </is>
      </c>
    </row>
    <row r="17">
      <c r="A17" s="4" t="inlineStr">
        <is>
          <t>Restricted stock transactions and other</t>
        </is>
      </c>
      <c r="F17" s="5" t="n">
        <v>-636</v>
      </c>
    </row>
    <row r="18">
      <c r="A18" s="4" t="inlineStr">
        <is>
          <t>Share-based compensation</t>
        </is>
      </c>
      <c r="F18" s="5" t="n">
        <v>7135</v>
      </c>
    </row>
    <row r="19">
      <c r="A19" s="4" t="inlineStr">
        <is>
          <t>Net income (loss)</t>
        </is>
      </c>
      <c r="B19" s="5" t="n">
        <v>-317184</v>
      </c>
      <c r="G19" s="5" t="n">
        <v>-317184</v>
      </c>
      <c r="J19" s="5" t="n">
        <v>-7216</v>
      </c>
    </row>
    <row r="20">
      <c r="A20" s="4" t="inlineStr">
        <is>
          <t>Cash dividends</t>
        </is>
      </c>
      <c r="G20" s="5" t="n">
        <v>-19198</v>
      </c>
    </row>
    <row r="21">
      <c r="A21" s="4" t="inlineStr">
        <is>
          <t>Foreign currency translation gain (loss), net of income taxes</t>
        </is>
      </c>
      <c r="B21" s="5" t="n">
        <v>50568</v>
      </c>
      <c r="H21" s="5" t="n">
        <v>50568</v>
      </c>
    </row>
    <row r="22">
      <c r="A22" s="4" t="inlineStr">
        <is>
          <t>Retirement and postretirement benefit plans, net of income taxes</t>
        </is>
      </c>
      <c r="H22" s="5" t="n">
        <v>-39234</v>
      </c>
    </row>
    <row r="23">
      <c r="A23" s="4" t="inlineStr">
        <is>
          <t>Deferred loss on interest rate hedges reclassified to interest expense, net of income taxes</t>
        </is>
      </c>
      <c r="B23" s="5" t="n">
        <v>309</v>
      </c>
      <c r="H23" s="5" t="n">
        <v>309</v>
      </c>
    </row>
    <row r="24">
      <c r="A24" s="4" t="inlineStr">
        <is>
          <t>Awarded restricted stock, net of forfeitures</t>
        </is>
      </c>
      <c r="I24" s="5" t="n">
        <v>636</v>
      </c>
    </row>
    <row r="25">
      <c r="A25" s="4" t="inlineStr">
        <is>
          <t>Distributions to noncontrolling interest owners</t>
        </is>
      </c>
      <c r="J25" s="5" t="n">
        <v>-1</v>
      </c>
    </row>
    <row r="26">
      <c r="A26" s="4" t="inlineStr">
        <is>
          <t>Balance at end of period at Jun. 30, 2020</t>
        </is>
      </c>
      <c r="B26" s="5" t="n">
        <v>4773482</v>
      </c>
      <c r="C26" s="5" t="n">
        <v>4568545</v>
      </c>
      <c r="D26" s="5" t="n">
        <v>0</v>
      </c>
      <c r="E26" s="5" t="n">
        <v>195101</v>
      </c>
      <c r="F26" s="5" t="n">
        <v>931429</v>
      </c>
      <c r="G26" s="5" t="n">
        <v>5823426</v>
      </c>
      <c r="H26" s="5" t="n">
        <v>-690341</v>
      </c>
      <c r="I26" s="5" t="n">
        <v>-1691070</v>
      </c>
      <c r="J26" s="5" t="n">
        <v>204937</v>
      </c>
    </row>
    <row r="27">
      <c r="A27" s="4" t="inlineStr">
        <is>
          <t>Balance at beginning of period at Dec. 31, 2020</t>
        </is>
      </c>
      <c r="B27" s="5" t="n">
        <v>4394147</v>
      </c>
      <c r="E27" s="5" t="n">
        <v>195101</v>
      </c>
      <c r="F27" s="5" t="n">
        <v>941692</v>
      </c>
      <c r="G27" s="5" t="n">
        <v>5369538</v>
      </c>
      <c r="H27" s="5" t="n">
        <v>-601333</v>
      </c>
      <c r="I27" s="5" t="n">
        <v>-1690661</v>
      </c>
      <c r="J27" s="5" t="n">
        <v>179810</v>
      </c>
    </row>
    <row r="28">
      <c r="A28" s="3" t="inlineStr">
        <is>
          <t>Increase (Decrease) in Stockholders' Equity [Roll Forward]</t>
        </is>
      </c>
    </row>
    <row r="29">
      <c r="A29" s="4" t="inlineStr">
        <is>
          <t>Exercise of stock options, including income tax benefits</t>
        </is>
      </c>
      <c r="F29" s="5" t="n">
        <v>-626</v>
      </c>
      <c r="I29" s="5" t="n">
        <v>525</v>
      </c>
    </row>
    <row r="30">
      <c r="A30" s="4" t="inlineStr">
        <is>
          <t>Restricted stock transactions and other</t>
        </is>
      </c>
      <c r="F30" s="5" t="n">
        <v>-38347</v>
      </c>
    </row>
    <row r="31">
      <c r="A31" s="4" t="inlineStr">
        <is>
          <t>Share-based compensation</t>
        </is>
      </c>
      <c r="F31" s="5" t="n">
        <v>12462</v>
      </c>
    </row>
    <row r="32">
      <c r="A32" s="4" t="inlineStr">
        <is>
          <t>Net income (loss)</t>
        </is>
      </c>
      <c r="B32" s="5" t="n">
        <v>-350520</v>
      </c>
      <c r="G32" s="5" t="n">
        <v>-350520</v>
      </c>
      <c r="J32" s="5" t="n">
        <v>56656</v>
      </c>
    </row>
    <row r="33">
      <c r="A33" s="4" t="inlineStr">
        <is>
          <t>Cash dividends</t>
        </is>
      </c>
      <c r="G33" s="5" t="n">
        <v>-38590</v>
      </c>
    </row>
    <row r="34">
      <c r="A34" s="4" t="inlineStr">
        <is>
          <t>Foreign currency translation gain (loss), net of income taxes</t>
        </is>
      </c>
      <c r="B34" s="5" t="n">
        <v>37842</v>
      </c>
      <c r="H34" s="5" t="n">
        <v>37842</v>
      </c>
    </row>
    <row r="35">
      <c r="A35" s="4" t="inlineStr">
        <is>
          <t>Retirement and postretirement benefit plans, net of income taxes</t>
        </is>
      </c>
      <c r="H35" s="5" t="n">
        <v>8282</v>
      </c>
    </row>
    <row r="36">
      <c r="A36" s="4" t="inlineStr">
        <is>
          <t>Deferred loss on interest rate hedges reclassified to interest expense, net of income taxes</t>
        </is>
      </c>
      <c r="B36" s="5" t="n">
        <v>1690</v>
      </c>
      <c r="H36" s="5" t="n">
        <v>1690</v>
      </c>
    </row>
    <row r="37">
      <c r="A37" s="4" t="inlineStr">
        <is>
          <t>Awarded restricted stock, net of forfeitures</t>
        </is>
      </c>
      <c r="I37" s="5" t="n">
        <v>33545</v>
      </c>
    </row>
    <row r="38">
      <c r="A38" s="4" t="inlineStr">
        <is>
          <t>Distributions to noncontrolling interest owners</t>
        </is>
      </c>
      <c r="J38" s="5" t="n">
        <v>-75238</v>
      </c>
    </row>
    <row r="39">
      <c r="A39" s="4" t="inlineStr">
        <is>
          <t>Balance at end of period at Jun. 30, 2021</t>
        </is>
      </c>
      <c r="B39" s="5" t="n">
        <v>4041828</v>
      </c>
      <c r="C39" s="5" t="n">
        <v>3880600</v>
      </c>
      <c r="D39" s="5" t="n">
        <v>0</v>
      </c>
      <c r="E39" s="5" t="n">
        <v>195101</v>
      </c>
      <c r="F39" s="5" t="n">
        <v>915181</v>
      </c>
      <c r="G39" s="5" t="n">
        <v>4980428</v>
      </c>
      <c r="H39" s="5" t="n">
        <v>-553519</v>
      </c>
      <c r="I39" s="5" t="n">
        <v>-1656591</v>
      </c>
      <c r="J39" s="5" t="n">
        <v>161228</v>
      </c>
    </row>
    <row r="40">
      <c r="A40" s="4" t="inlineStr">
        <is>
          <t>Balance at beginning of period at Mar. 31, 2021</t>
        </is>
      </c>
      <c r="E40" s="5" t="n">
        <v>195101</v>
      </c>
      <c r="F40" s="5" t="n">
        <v>914303</v>
      </c>
      <c r="G40" s="5" t="n">
        <v>5062813</v>
      </c>
      <c r="H40" s="5" t="n">
        <v>-575610</v>
      </c>
      <c r="I40" s="5" t="n">
        <v>-1661416</v>
      </c>
      <c r="J40" s="5" t="n">
        <v>164418</v>
      </c>
    </row>
    <row r="41">
      <c r="A41" s="3" t="inlineStr">
        <is>
          <t>Increase (Decrease) in Stockholders' Equity [Roll Forward]</t>
        </is>
      </c>
    </row>
    <row r="42">
      <c r="A42" s="4" t="inlineStr">
        <is>
          <t>Exercise of stock options, including income tax benefits</t>
        </is>
      </c>
      <c r="F42" s="5" t="n">
        <v>-587</v>
      </c>
      <c r="I42" s="5" t="n">
        <v>486</v>
      </c>
    </row>
    <row r="43">
      <c r="A43" s="4" t="inlineStr">
        <is>
          <t>Restricted stock transactions and other</t>
        </is>
      </c>
      <c r="F43" s="5" t="n">
        <v>-5347</v>
      </c>
    </row>
    <row r="44">
      <c r="A44" s="4" t="inlineStr">
        <is>
          <t>Share-based compensation</t>
        </is>
      </c>
      <c r="F44" s="5" t="n">
        <v>6812</v>
      </c>
    </row>
    <row r="45">
      <c r="A45" s="4" t="inlineStr">
        <is>
          <t>Net income (loss)</t>
        </is>
      </c>
      <c r="B45" s="5" t="n">
        <v>-63082</v>
      </c>
      <c r="G45" s="5" t="n">
        <v>-63082</v>
      </c>
      <c r="J45" s="5" t="n">
        <v>36042</v>
      </c>
    </row>
    <row r="46">
      <c r="A46" s="4" t="inlineStr">
        <is>
          <t>Cash dividends</t>
        </is>
      </c>
      <c r="G46" s="5" t="n">
        <v>-19303</v>
      </c>
    </row>
    <row r="47">
      <c r="A47" s="4" t="inlineStr">
        <is>
          <t>Foreign currency translation gain (loss), net of income taxes</t>
        </is>
      </c>
      <c r="B47" s="5" t="n">
        <v>17945</v>
      </c>
      <c r="H47" s="5" t="n">
        <v>17945</v>
      </c>
    </row>
    <row r="48">
      <c r="A48" s="4" t="inlineStr">
        <is>
          <t>Retirement and postretirement benefit plans, net of income taxes</t>
        </is>
      </c>
      <c r="H48" s="5" t="n">
        <v>4146</v>
      </c>
    </row>
    <row r="49">
      <c r="A49" s="4" t="inlineStr">
        <is>
          <t>Deferred loss on interest rate hedges reclassified to interest expense, net of income taxes</t>
        </is>
      </c>
      <c r="B49" s="5" t="n">
        <v>0</v>
      </c>
    </row>
    <row r="50">
      <c r="A50" s="4" t="inlineStr">
        <is>
          <t>Awarded restricted stock, net of forfeitures</t>
        </is>
      </c>
      <c r="I50" s="5" t="n">
        <v>4339</v>
      </c>
    </row>
    <row r="51">
      <c r="A51" s="4" t="inlineStr">
        <is>
          <t>Distributions to noncontrolling interest owners</t>
        </is>
      </c>
      <c r="J51" s="5" t="n">
        <v>-39232</v>
      </c>
    </row>
    <row r="52">
      <c r="A52" s="4" t="inlineStr">
        <is>
          <t>Balance at end of period at Jun. 30, 2021</t>
        </is>
      </c>
      <c r="B52" s="6" t="n">
        <v>4041828</v>
      </c>
      <c r="C52" s="6" t="n">
        <v>3880600</v>
      </c>
      <c r="D52" s="6" t="n">
        <v>0</v>
      </c>
      <c r="E52" s="6" t="n">
        <v>195101</v>
      </c>
      <c r="F52" s="6" t="n">
        <v>915181</v>
      </c>
      <c r="G52" s="6" t="n">
        <v>4980428</v>
      </c>
      <c r="H52" s="6" t="n">
        <v>-553519</v>
      </c>
      <c r="I52" s="6" t="n">
        <v>-1656591</v>
      </c>
      <c r="J52" s="6" t="n">
        <v>1612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unaudited) (Parenthetical) - $ / shares</t>
        </is>
      </c>
      <c r="B1" s="2" t="inlineStr">
        <is>
          <t>Jun. 30, 2021</t>
        </is>
      </c>
      <c r="C1" s="2" t="inlineStr">
        <is>
          <t>Jun. 30, 2020</t>
        </is>
      </c>
    </row>
    <row r="2">
      <c r="A2" s="3" t="inlineStr">
        <is>
          <t>Statement of Stockholders' Equity [Abstract]</t>
        </is>
      </c>
    </row>
    <row r="3">
      <c r="A3" s="4" t="inlineStr">
        <is>
          <t>Cumulative preferred stock, par value (in USD per share)</t>
        </is>
      </c>
      <c r="B3" s="6" t="n">
        <v>100</v>
      </c>
      <c r="C3" s="6" t="n">
        <v>100</v>
      </c>
    </row>
    <row r="4">
      <c r="A4" s="4" t="inlineStr">
        <is>
          <t>Cumulative preferred stock, authorized shares (in shares)</t>
        </is>
      </c>
      <c r="B4" s="5" t="n">
        <v>400000</v>
      </c>
      <c r="C4" s="5" t="n">
        <v>400000</v>
      </c>
    </row>
    <row r="5">
      <c r="A5" s="4" t="inlineStr">
        <is>
          <t>Cumulative preferred stock, shares issued (in shares)</t>
        </is>
      </c>
      <c r="B5" s="5" t="n">
        <v>0</v>
      </c>
      <c r="C5" s="5" t="n">
        <v>0</v>
      </c>
    </row>
    <row r="6">
      <c r="A6" s="4" t="inlineStr">
        <is>
          <t>Common stock, par value (in USD per share)</t>
        </is>
      </c>
      <c r="B6" s="6" t="n">
        <v>1</v>
      </c>
      <c r="C6" s="6" t="n">
        <v>1</v>
      </c>
    </row>
    <row r="7">
      <c r="A7" s="4" t="inlineStr">
        <is>
          <t>Common stock, authorized shares (in shares)</t>
        </is>
      </c>
      <c r="B7" s="5" t="n">
        <v>450000000</v>
      </c>
      <c r="C7" s="5" t="n">
        <v>450000000</v>
      </c>
    </row>
    <row r="8">
      <c r="A8" s="4" t="inlineStr">
        <is>
          <t>Common stock, shares issued (in shares)</t>
        </is>
      </c>
      <c r="B8" s="5" t="n">
        <v>195100628</v>
      </c>
      <c r="C8" s="5" t="n">
        <v>195100628</v>
      </c>
    </row>
    <row r="9">
      <c r="A9" s="4" t="inlineStr">
        <is>
          <t>Treasury stock, shares (in shares)</t>
        </is>
      </c>
      <c r="B9" s="5" t="n">
        <v>40665675</v>
      </c>
      <c r="C9" s="5" t="n">
        <v>415120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Interim Financial Statements</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Interim Financial Statements</t>
        </is>
      </c>
      <c r="B4" s="4" t="inlineStr">
        <is>
          <t>Note A – Nature of Business and Interim Financial Statements NATURE OF BUSINESS – Murphy Oil Corporation is an international oil and natural gas exploration and production company that conducts its business through various operating subsidiaries. The Company primarily produces oil and natural gas in the United States and Canada and conducts oil and natural gas exploration activities worldwide. In connection with the LLOG Exploration Offshore L.L.C. and LLOG Bluewater Holdings, L.L.C., (LLOG) acquisition, we hold a 0.5% interest in two variable interest entities (VIEs), Delta House Oil and Gas Lateral LLC and Delta House Floating Production System (FPS) LLC (collectively Delta House). These VIEs have not been consolidated because we are not considered the primary beneficiary. These non-consolidated VIEs are not material to our financial position or results of operations. As of June 30, 2021, our maximum exposure to loss was $3.4 million (excluding operational impacts), which represents our net investment in Delta House. We have not provided any financial support to Delta House other than amounts previously required by our membership interest. INTERIM FINANCIAL STATEMENTS – In the opinion of Murphy’s management, the unaudited financial statements presented herein include all accruals necessary to present fairly the Company’s financial position at June 30, 2021 and December 31, 2020, and the results of operations, cash flows and changes in stockholders’ equity for the interim periods ended June 30, 2021 and 2020, in conformity with accounting principles generally accepted in the United States of America (U.S.). In preparing the financial statements of the Company in conformity with accounting principles generally accepted in the U.S., management has made a number of estimates and assumptions related to the reporting of assets, liabilities, revenues, and expenses and the disclosure of contingent assets and liabilities. Actual results may differ from the estimates. Consolidated financial statements and notes to consolidated financial statements included in this Form 10-Q report should be read in conjunction with the Company’s 2020 Form 10-K report, as certain notes and other pertinent information have been abbreviated or omitted in this report. Financial results for the three-month and six-month periods ended June 30, 2021 are not necessarily indicative of future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0:21:08Z</dcterms:created>
  <dcterms:modified xmlns:dcterms="http://purl.org/dc/terms/" xmlns:xsi="http://www.w3.org/2001/XMLSchema-instance" xsi:type="dcterms:W3CDTF">2021-08-05T10:21:08Z</dcterms:modified>
</cp:coreProperties>
</file>